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THE COMPANY AND BASIS OF PREPAR" sheetId="9" state="visible" r:id="rId9"/>
    <sheet xmlns:r="http://schemas.openxmlformats.org/officeDocument/2006/relationships" name="INFORMATION ABOUT RECEIVABLES, "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SOLIDATED T. ROWE PRICE INV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ARNINGS PER SHARE CALCULATIONS" sheetId="16" state="visible" r:id="rId16"/>
    <sheet xmlns:r="http://schemas.openxmlformats.org/officeDocument/2006/relationships" name="OTHER COMPREHENSIVE INCOME AND " sheetId="17" state="visible" r:id="rId17"/>
    <sheet xmlns:r="http://schemas.openxmlformats.org/officeDocument/2006/relationships" name="DELL APPRAISAL RIGHTS MATTER." sheetId="18" state="visible" r:id="rId18"/>
    <sheet xmlns:r="http://schemas.openxmlformats.org/officeDocument/2006/relationships" name="COMMITMENTS AND CONTINGENCIES." sheetId="19" state="visible" r:id="rId19"/>
    <sheet xmlns:r="http://schemas.openxmlformats.org/officeDocument/2006/relationships" name="SUPPLEMENTARY CONSOLIDATING CAS" sheetId="20" state="visible" r:id="rId20"/>
    <sheet xmlns:r="http://schemas.openxmlformats.org/officeDocument/2006/relationships" name="THE COMPANY AND BASIS OF PREP21" sheetId="21" state="visible" r:id="rId21"/>
    <sheet xmlns:r="http://schemas.openxmlformats.org/officeDocument/2006/relationships" name="THE COMPANY AND BASIS OF PREP22" sheetId="22" state="visible" r:id="rId22"/>
    <sheet xmlns:r="http://schemas.openxmlformats.org/officeDocument/2006/relationships" name="INFORMATION ABOUT RECEIVABLES23" sheetId="23" state="visible" r:id="rId23"/>
    <sheet xmlns:r="http://schemas.openxmlformats.org/officeDocument/2006/relationships" name="INVESTMENTS. (Tables)" sheetId="24" state="visible" r:id="rId24"/>
    <sheet xmlns:r="http://schemas.openxmlformats.org/officeDocument/2006/relationships" name="FAIR VALUE MEASUREMENTS. (Table" sheetId="25" state="visible" r:id="rId25"/>
    <sheet xmlns:r="http://schemas.openxmlformats.org/officeDocument/2006/relationships" name="CONSOLIDATED T. ROWE PRICE IN26" sheetId="26" state="visible" r:id="rId26"/>
    <sheet xmlns:r="http://schemas.openxmlformats.org/officeDocument/2006/relationships" name="STOCK-BASED COMPENSATION. (Tabl" sheetId="27" state="visible" r:id="rId27"/>
    <sheet xmlns:r="http://schemas.openxmlformats.org/officeDocument/2006/relationships" name="EARNINGS PER SHARE CALCULATIO28" sheetId="28" state="visible" r:id="rId28"/>
    <sheet xmlns:r="http://schemas.openxmlformats.org/officeDocument/2006/relationships" name="OTHER COMPREHENSIVE INCOME AN29" sheetId="29" state="visible" r:id="rId29"/>
    <sheet xmlns:r="http://schemas.openxmlformats.org/officeDocument/2006/relationships" name="SUPPLEMENTARY CONSOLIDATING C30" sheetId="30" state="visible" r:id="rId30"/>
    <sheet xmlns:r="http://schemas.openxmlformats.org/officeDocument/2006/relationships" name="THE COMPANY AND BASIS OF PREP31" sheetId="31" state="visible" r:id="rId31"/>
    <sheet xmlns:r="http://schemas.openxmlformats.org/officeDocument/2006/relationships" name="THE COMPANY AND BASIS OF PREP32" sheetId="32" state="visible" r:id="rId32"/>
    <sheet xmlns:r="http://schemas.openxmlformats.org/officeDocument/2006/relationships" name="INFORMATION ABOUT RECEIVABLES33" sheetId="33" state="visible" r:id="rId33"/>
    <sheet xmlns:r="http://schemas.openxmlformats.org/officeDocument/2006/relationships" name="INFORMATION ABOUT RECEIVABLES34" sheetId="34" state="visible" r:id="rId34"/>
    <sheet xmlns:r="http://schemas.openxmlformats.org/officeDocument/2006/relationships" name="INVESTMENTS. (Investments) (Det" sheetId="35" state="visible" r:id="rId35"/>
    <sheet xmlns:r="http://schemas.openxmlformats.org/officeDocument/2006/relationships" name="INVESTMENTS. (Variable Interest" sheetId="36" state="visible" r:id="rId36"/>
    <sheet xmlns:r="http://schemas.openxmlformats.org/officeDocument/2006/relationships" name="FAIR VALUE MEASUREMENTS. (Detai" sheetId="37" state="visible" r:id="rId37"/>
    <sheet xmlns:r="http://schemas.openxmlformats.org/officeDocument/2006/relationships" name="CONSOLIDATED T. ROWE PRICE IN38" sheetId="38" state="visible" r:id="rId38"/>
    <sheet xmlns:r="http://schemas.openxmlformats.org/officeDocument/2006/relationships" name="CONSOLIDATED T. ROWE PRICE IN39" sheetId="39" state="visible" r:id="rId39"/>
    <sheet xmlns:r="http://schemas.openxmlformats.org/officeDocument/2006/relationships" name="CONSOLIDATED T. ROWE PRICE IN40" sheetId="40" state="visible" r:id="rId40"/>
    <sheet xmlns:r="http://schemas.openxmlformats.org/officeDocument/2006/relationships" name="CONSOLIDATED T. ROWE PRICE IN41" sheetId="41" state="visible" r:id="rId41"/>
    <sheet xmlns:r="http://schemas.openxmlformats.org/officeDocument/2006/relationships" name="STOCKHOLDERS' EQUITY. (Details)" sheetId="42" state="visible" r:id="rId42"/>
    <sheet xmlns:r="http://schemas.openxmlformats.org/officeDocument/2006/relationships" name="STOCK-BASED COMPENSATION. (Stoc" sheetId="43" state="visible" r:id="rId43"/>
    <sheet xmlns:r="http://schemas.openxmlformats.org/officeDocument/2006/relationships" name="STOCK-BASED COMPENSATION. (Rest" sheetId="44" state="visible" r:id="rId44"/>
    <sheet xmlns:r="http://schemas.openxmlformats.org/officeDocument/2006/relationships" name="STOCK-BASED COMPENSATION. (Futu" sheetId="45" state="visible" r:id="rId45"/>
    <sheet xmlns:r="http://schemas.openxmlformats.org/officeDocument/2006/relationships" name="EARNINGS PER SHARE CALCULATIO46" sheetId="46" state="visible" r:id="rId46"/>
    <sheet xmlns:r="http://schemas.openxmlformats.org/officeDocument/2006/relationships" name="OTHER COMPREHENSIVE INCOME AN47" sheetId="47" state="visible" r:id="rId47"/>
    <sheet xmlns:r="http://schemas.openxmlformats.org/officeDocument/2006/relationships" name="OTHER COMPREHENSIVE INCOME AN48" sheetId="48" state="visible" r:id="rId48"/>
    <sheet xmlns:r="http://schemas.openxmlformats.org/officeDocument/2006/relationships" name="OTHER COMPREHENSIVE INCOME AN49" sheetId="49" state="visible" r:id="rId49"/>
    <sheet xmlns:r="http://schemas.openxmlformats.org/officeDocument/2006/relationships" name="DELL APPRAISAL RIGHTS MATTER. (" sheetId="50" state="visible" r:id="rId50"/>
    <sheet xmlns:r="http://schemas.openxmlformats.org/officeDocument/2006/relationships" name="SUPPLEMENTARY CONSOLIDATING C51" sheetId="51" state="visible" r:id="rId51"/>
  </sheets>
  <definedNames/>
  <calcPr calcId="124519" fullCalcOnLoad="1"/>
</workbook>
</file>

<file path=xl/sharedStrings.xml><?xml version="1.0" encoding="utf-8"?>
<sst xmlns="http://schemas.openxmlformats.org/spreadsheetml/2006/main" uniqueCount="504">
  <si>
    <t>Document and Entity Information - shares</t>
  </si>
  <si>
    <t>6 Months Ended</t>
  </si>
  <si>
    <t>Jun. 30, 2018</t>
  </si>
  <si>
    <t>Jul. 23, 2018</t>
  </si>
  <si>
    <t>Document and Entity Information [Abstract]</t>
  </si>
  <si>
    <t>Document Type</t>
  </si>
  <si>
    <t>10-Q</t>
  </si>
  <si>
    <t>Document Period End Date</t>
  </si>
  <si>
    <t>Jun. 30,
		2018</t>
  </si>
  <si>
    <t>Current Fiscal Year End Date</t>
  </si>
  <si>
    <t>--12-31</t>
  </si>
  <si>
    <t>Document Fiscal Period Focus</t>
  </si>
  <si>
    <t>Q2</t>
  </si>
  <si>
    <t>Document Fiscal Year Focus</t>
  </si>
  <si>
    <t>Entity Registrant Name</t>
  </si>
  <si>
    <t>PRICE T ROWE GROUP INC</t>
  </si>
  <si>
    <t>Entity Filer Category</t>
  </si>
  <si>
    <t>Large Accelerated Filer</t>
  </si>
  <si>
    <t>Entity Common Stock, Shares Outstanding (shares)</t>
  </si>
  <si>
    <t>Entity Central Index Key</t>
  </si>
  <si>
    <t>Amendment Flag</t>
  </si>
  <si>
    <t>false</t>
  </si>
  <si>
    <t>UNAUDITED CONDENSED CONSOLIDATED BALANCE SHEETS - USD ($) $ in Millions</t>
  </si>
  <si>
    <t>Dec. 31, 2017</t>
  </si>
  <si>
    <t>ASSETS</t>
  </si>
  <si>
    <t>Cash and cash equivalents</t>
  </si>
  <si>
    <t>Accounts receivable and accrued revenue</t>
  </si>
  <si>
    <t>Investments</t>
  </si>
  <si>
    <t>Assets of consolidated T. Rowe Price investment products ($1,839.6 million at December 31, 2017 and $1,467.0 million at June 30, 2018, related to variable interest entities)</t>
  </si>
  <si>
    <t>Property and equipment, net</t>
  </si>
  <si>
    <t>Goodwill</t>
  </si>
  <si>
    <t>Other assets</t>
  </si>
  <si>
    <t>Total assets</t>
  </si>
  <si>
    <t>LIABILITIES</t>
  </si>
  <si>
    <t>Accounts payable and accrued expenses</t>
  </si>
  <si>
    <t>Liabilities of consolidated T. Rowe Price investment products ($39.5 million at December 31, 2017, and $51.6 million at June 30, 2018, related to variable interest entities)</t>
  </si>
  <si>
    <t>Accrued compensation and related costs</t>
  </si>
  <si>
    <t>Supplemental savings plan liability</t>
  </si>
  <si>
    <t>Income taxes payable</t>
  </si>
  <si>
    <t>Total liabilities</t>
  </si>
  <si>
    <t>Commitments and contingent liabilities</t>
  </si>
  <si>
    <t xml:space="preserve"> </t>
  </si>
  <si>
    <t>Redeemable non-controlling interests</t>
  </si>
  <si>
    <t>STOCKHOLDERS’ EQUITY</t>
  </si>
  <si>
    <t>Preferred stock, undesignated, $.20 par value – authorized and unissued 20,000,000 shares</t>
  </si>
  <si>
    <t>Common stock, $.20 par value—authorized 750,000,000; issued 245,111,000 shares at December 31, 2017, and 243,180,000 at June 30, 2018</t>
  </si>
  <si>
    <t>Additional capital in excess of par value</t>
  </si>
  <si>
    <t>Retained earnings</t>
  </si>
  <si>
    <t>Accumulated other comprehensive loss</t>
  </si>
  <si>
    <t>Total permanent stockholders’ equity</t>
  </si>
  <si>
    <t>Total liabilities, redeemable non-controlling interests, and permanent stockholders’ equity</t>
  </si>
  <si>
    <t>UNAUDITED CONDENSED CONSOLIDATED BALANCE SHEETS (Parenthetical) - USD ($) $ in Millions</t>
  </si>
  <si>
    <t>Assets of consolidated T. Rowe Price investment products</t>
  </si>
  <si>
    <t>Liabilities of consolidated T. Rowe Price investment products</t>
  </si>
  <si>
    <t>Stockholders' equity</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Variable interest entities [Member]</t>
  </si>
  <si>
    <t>UNAUDITED CONDENSED CONSOLIDATED STATEMENTS OF INCOME - USD ($) $ in Millions</t>
  </si>
  <si>
    <t>3 Months Ended</t>
  </si>
  <si>
    <t>Jun. 30, 2017</t>
  </si>
  <si>
    <t>Revenues</t>
  </si>
  <si>
    <t>Net revenues</t>
  </si>
  <si>
    <t>Operating expenses</t>
  </si>
  <si>
    <t>Compensation and related costs</t>
  </si>
  <si>
    <t>Distribution and servicing</t>
  </si>
  <si>
    <t>Advertising and promotion</t>
  </si>
  <si>
    <t>Product-related costs</t>
  </si>
  <si>
    <t>Technology, occupancy, and facility costs</t>
  </si>
  <si>
    <t>General, administrative, and other</t>
  </si>
  <si>
    <t>Nonrecurring insurance recoveries related to Dell appraisal rights matter</t>
  </si>
  <si>
    <t>Total operating expenses</t>
  </si>
  <si>
    <t>Net operating income</t>
  </si>
  <si>
    <t>Non-operating income</t>
  </si>
  <si>
    <t>Net gains on investments</t>
  </si>
  <si>
    <t>Net gains on consolidated investment products</t>
  </si>
  <si>
    <t>Other income (loss)</t>
  </si>
  <si>
    <t>Total non-operating income</t>
  </si>
  <si>
    <t>Income before income taxes</t>
  </si>
  <si>
    <t>Provision for income taxes</t>
  </si>
  <si>
    <t>Net income</t>
  </si>
  <si>
    <t>[1]</t>
  </si>
  <si>
    <t>Less: net income attributable to redeemable non-controlling interests</t>
  </si>
  <si>
    <t>Net income attributable to T. Rowe Price Group</t>
  </si>
  <si>
    <t>Earnings per share on common stock of T. Rowe Price Group</t>
  </si>
  <si>
    <t>Basic (in dollars per share)</t>
  </si>
  <si>
    <t>Diluted (in dollars per share)</t>
  </si>
  <si>
    <t>Dividends declared per share (in dollars per share)</t>
  </si>
  <si>
    <t>Investment advisory fees [Member]</t>
  </si>
  <si>
    <t>Administrative, distribution, and servicing fees [Member]</t>
  </si>
  <si>
    <t>See note 12 for supplementary consolidating cash flow statements.</t>
  </si>
  <si>
    <t>UNAUDITED CONDENSED CONSOLIDATED STATEMENTS OF COMPREHENSIVE INCOME - USD ($) $ in Millions</t>
  </si>
  <si>
    <t>Other comprehensive income (loss)</t>
  </si>
  <si>
    <t>Net unrealized holding gains on available-for-sale investments</t>
  </si>
  <si>
    <t>Reclassification gains (losses) recognized in non-operating income upon dispositions, determined using average cost</t>
  </si>
  <si>
    <t>Net unrealized gains (losses) recognized upon the transfer to trading investments</t>
  </si>
  <si>
    <t>Total net unrealized holding gains (losses) recognized in other comprehensive income</t>
  </si>
  <si>
    <t>Currency translation adjustments</t>
  </si>
  <si>
    <t>Other comprehensive income (loss) before income taxes</t>
  </si>
  <si>
    <t>Net deferred tax benefits (income taxes)</t>
  </si>
  <si>
    <t>Total other comprehensive income (loss)</t>
  </si>
  <si>
    <t>Total comprehensive income</t>
  </si>
  <si>
    <t>Less: comprehensive income attributable to redeemable non-controlling interests</t>
  </si>
  <si>
    <t>Comprehensive income attributable to T. Rowe Price Group</t>
  </si>
  <si>
    <t>Consolidated T. Rowe Price investment products - variable interest entities</t>
  </si>
  <si>
    <t>Reclassification gains (losses) recognized in non-operating income upon deconsolidation of certain T. Rowe Price investment products</t>
  </si>
  <si>
    <t>Equity method investments [Member]</t>
  </si>
  <si>
    <t>UNAUDITED CONDENSED CONSOLIDATED STATEMENTS OF CASH FLOWS - USD ($) $ in Millions</t>
  </si>
  <si>
    <t>Cash flows from operating activities</t>
  </si>
  <si>
    <t>Adjustments to reconcile net income to net cash provided by (used in) operating activities</t>
  </si>
  <si>
    <t>Depreciation and amortization of property and equipment</t>
  </si>
  <si>
    <t>Stock-based compensation expense</t>
  </si>
  <si>
    <t>Realized gains on dispositions of available-for-sale T. Rowe Price investment products</t>
  </si>
  <si>
    <t>Gains recognized upon transfer of an investment in a T. Rowe Price mutual fund from available-for-sale to held as trading</t>
  </si>
  <si>
    <t>Net gains recognized on other investments</t>
  </si>
  <si>
    <t>Net investments in T. Rowe Price investment products to economically hedge supplemental savings plan liability</t>
  </si>
  <si>
    <t>Net change in securities held by consolidated T. Rowe Price investment products</t>
  </si>
  <si>
    <t>Other changes in assets and liabilities</t>
  </si>
  <si>
    <t>Net cash provided by (used in) operating activities</t>
  </si>
  <si>
    <t>Cash flows from investing activities</t>
  </si>
  <si>
    <t>Purchases of T. Rowe Price investment products</t>
  </si>
  <si>
    <t>Dispositions T. Rowe Price investment products</t>
  </si>
  <si>
    <t>Net cash of T. Rowe Price investment products on consolidation (de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 paid to common stockholders of T. Rowe Price Group</t>
  </si>
  <si>
    <t>Net subscriptions received from redeemable non-controlling interest holders</t>
  </si>
  <si>
    <t>Net cash provided by (used in) financing activities</t>
  </si>
  <si>
    <t>Effect of exchange rate changes on cash and cash equivalents of consolidated T. Rowe Price investment products</t>
  </si>
  <si>
    <t>Net change in cash and cash equivalents during period</t>
  </si>
  <si>
    <t>Cash and cash equivalents at beginning of year</t>
  </si>
  <si>
    <t>Cash and cash equivalents at end of period</t>
  </si>
  <si>
    <t>UNAUDITED CONDENSED CONSOLIDATED STATEMENTS OF CASH FLOWS (Parenthetical) - USD ($) $ in Millions</t>
  </si>
  <si>
    <t>Consolidated T. Rowe Price investment products [Member]</t>
  </si>
  <si>
    <t>UNAUDITED CONDENSED CONSOLIDATED STATEMENT OF STOCKHOLDERS' EQUITY - USD ($) $ in Millions</t>
  </si>
  <si>
    <t>Total</t>
  </si>
  <si>
    <t>Restricted shares [Member]</t>
  </si>
  <si>
    <t>Restricted stock units [Member]</t>
  </si>
  <si>
    <t>Common stock [Member]</t>
  </si>
  <si>
    <t>Common stock [Member]Restricted shares [Member]</t>
  </si>
  <si>
    <t>Common stock [Member]Restricted stock units [Member]</t>
  </si>
  <si>
    <t>Additional capital in excess of par value [Member]</t>
  </si>
  <si>
    <t>Additional capital in excess of par value [Member]Restricted shares [Member]</t>
  </si>
  <si>
    <t>Additional capital in excess of par value [Member]Restricted stock units [Member]</t>
  </si>
  <si>
    <t>Retained earnings [Member]</t>
  </si>
  <si>
    <t>Accumulated other comprehensive income (loss) [Member]</t>
  </si>
  <si>
    <t>Increase (Decrease) in Stockholders' Equity [Roll Forward]</t>
  </si>
  <si>
    <t>Cumulative effect adjustment upon adoption of new financial instruments and accumulated other comprehensive income guidance on January 1, 2018</t>
  </si>
  <si>
    <t>Balances, As Adjusted</t>
  </si>
  <si>
    <t>Balances (in shares) at Dec. 31, 2017</t>
  </si>
  <si>
    <t>Balances at Dec. 31, 2017</t>
  </si>
  <si>
    <t>Reclassification adjustment of stranded tax benefits on currency translation adjustments upon adoption of new accumulated other comprehensive income guidance on January 1, 2018</t>
  </si>
  <si>
    <t>Beginning balances attributable to redeemable non-controlling interests at Dec. 31, 2017</t>
  </si>
  <si>
    <t>Other comprehensive income (loss), net of tax</t>
  </si>
  <si>
    <t>Dividends declared</t>
  </si>
  <si>
    <t>Common stock-based compensation plans activity</t>
  </si>
  <si>
    <t>Shares issued upon option exercises (shares)</t>
  </si>
  <si>
    <t>Shares issued upon option exercises</t>
  </si>
  <si>
    <t>Restricted shares issued, net of shares withheld for taxes (in shares)</t>
  </si>
  <si>
    <t>Restricted shares issued, net of shares withheld for taxes</t>
  </si>
  <si>
    <t>Shares issued, net of shares withheld for taxes (shares)</t>
  </si>
  <si>
    <t>Shares issued, net of shares withheld for taxes</t>
  </si>
  <si>
    <t>Forfeiture of restricted awards (shares)</t>
  </si>
  <si>
    <t>Forfeiture of restricted awards</t>
  </si>
  <si>
    <t>Restricted stock units issued as dividend equivalents</t>
  </si>
  <si>
    <t>Common shares repurchased (shares)</t>
  </si>
  <si>
    <t>Common shares repurchased</t>
  </si>
  <si>
    <t>Balances (in shares) at Jun. 30, 2018</t>
  </si>
  <si>
    <t>Balances at Jun. 30, 2018</t>
  </si>
  <si>
    <t>Increase (Decrease) in Temporary Equity [Roll Forward]</t>
  </si>
  <si>
    <t>Net income attributable to redeemable non-controlling interests</t>
  </si>
  <si>
    <t>Other comprehensive income (loss), net of tax, attributable to redeemable non-controlling interests</t>
  </si>
  <si>
    <t>Net subscriptions into T. Rowe Price investment products</t>
  </si>
  <si>
    <t>Net deconsolidations of T. Rowe Price investment products</t>
  </si>
  <si>
    <t>Ending balances attributable to redeemable non-controlling interests at Jun. 30, 2018</t>
  </si>
  <si>
    <t>Includes the reclassification of $1.7 million of stranded income taxes on available-for-sale investments resulting from U.S. tax law changes enacted on December 22, 2017, from accumulated other comprehensive income to retained earnings.</t>
  </si>
  <si>
    <t>THE COMPANY AND BASIS OF PREPARATION.</t>
  </si>
  <si>
    <t>Organization, Consolidation and Presentation of Financial Statements [Abstract]</t>
  </si>
  <si>
    <t>THE COMPANY AND BASIS OF PREPARATION</t>
  </si>
  <si>
    <t>THE COMPANY AND BASIS OF PREPARATION. T. Rowe Price Group (Price Group) derives its consolidated revenues and net income primarily from investment advisory services that its subsidiaries provide to individual and institutional investors in the T. Rowe Price U.S. mutual funds ( U.S. mutual funds ) and other investment products , including separately managed accounts, subadvised funds, and other T. Rowe Price investment products .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In order to increase transparency of operating expenses and better align expenses that have similar cost drivers, we have changed, as of January 1, 2018, the presentation of certain line items of our income statement. In doing so, we have reclassified certain prior year amounts to conform to the 2018 presentation. These reclassifications are shown along with the impact of the new revenue recognition accounting standard adopted on January 1, 2018, in the New Accounting Guidance section below. The unaudited interim financial information contained in these condensed consolidated financial statements should be read in conjunction with the consolidated financial statements contained in our 2017 Annual Report. NEW ACCOUNTING GUIDANCE. We adopted Accounting Standards Codification Topic 606: Revenue from Contracts with Customers (ASC 606), on January 1, 2018, using the retrospective method which required adjustments to be reflected as of January 1, 2016. In connection with the adoption of this guidance, we reevaluated all of our revenue contracts and determined that the new guidance does not change the timing of when we recognize revenue. However, we did conclude that certain fees earned from the U.S. mutual funds associated with our mutual fund transfer agent, accounting, shareholder servicing, and participant recordkeeping activities could no longer be reported net of the expenses paid to third parties that perform such services as we are deemed, under the guidance, to have control over the services before they are transferred to the U.S. mutual funds. No transition-related practical expedients were applied. Certain immaterial balance sheet reclassifications were made to conform to the 2018 presentation and all related note disclosures have been recast. Updates to our revenue recognition disclosures are included in Note 2 - Information about Receivables, Revenues, and Services and our updated revenue recognition accounting policy is included in the Summary of Significant Accounting Policies section below. The impact of ASC 606 and other income statement reclassifications, as described above, on the condensed consolidated statements of income for each quarter of 2017 follows: Three months ended 3/31/2017 Three months ended 6/30/2017 (in millions) As previously reported Change in Presentation Impact of ASC 606 Recast As previously reported Change in Presentation Impact of ASC 606 As reported herein Revenues Investment advisory fees $ 991.1 $ — $ 1.6 $ 992.7 $ 1,043.9 $ — $ 2.1 $ 1,046.0 Administrative, distribution, and servicing fees (1) 122.5 — 17.4 139.9 127.7 — 12.3 140.0 Net revenues 1,113.6 — 19.0 1,132.6 1,171.6 — 14.4 1,186.0 Operating expenses Compensation and related costs 397.4 — — 397.4 403.8 — — 403.8 Distribution and servicing 35.2 22.9 1.7 59.8 36.4 26.4 2.0 64.8 Advertising and promotion 25.6 — .1 25.7 18.6 — .1 18.7 Product-related costs — 21.4 17.2 38.6 — 22.4 12.0 34.4 Technology, occupancy, and facility costs (2) 81.0 1.8 — 82.8 83.1 2.5 — 85.6 General, administrative, and other 102.7 (46.1 ) — 56.6 122.1 (51.3 ) .3 71.1 Nonrecurring insurance recoveries related to Dell appraisal rights matter (50.0 ) — — (50.0 ) — — — — Total operating expenses 591.9 — 19.0 610.9 664.0 — 14.4 678.4 Net operating income $ 521.7 $ — $ — $ 521.7 $ 507.6 $ — $ — $ 507.6 Three months ended 9/30/2017 Three months ended 12/31/2017 (in millions) As previously reported Change in Presentation Impact of ASC 606 Recast As previously reported Change in Presentation Impact of ASC 606 Recast Revenues Investment advisory fees $ 1,096.7 $ — $ 2.2 $ 1,098.9 $ 1,156.0 $ — $ 2.2 $ 1,158.2 Administrative, distribution, and servicing fees (1) 125.0 — 14.8 139.8 130.1 — 9.3 139.4 Net revenues 1,221.7 — 17.0 1,238.7 1,286.1 — 11.5 1,297.6 Operating expenses Compensation and related costs 417.4 — — 417.4 446.3 — — 446.3 Distribution and servicing 37.4 27.9 2.1 67.4 38.0 30.2 2.4 70.6 Advertising and promotion 14.0 — — 14.0 33.8 — .2 34.0 Product-related costs — 23.4 14.5 37.9 — 26.0 9.1 35.1 Technology, occupancy, and facility costs (2) 84.0 2.2 .1 86.3 90.4 5.5 (.1 ) 95.8 General, administrative, and other 120.4 (53.5 ) .3 67.2 146.6 (61.7 ) (.1 ) 84.8 Total operating expenses 673.2 — 17.0 690.2 755.1 — 11.5 766.6 Net operating income $ 548.5 $ — $ — $ 548.5 $ 531.0 $ — $ — $ 531.0 (1) The previously reported column aggregates the administrative fees and distribution and servicing fees lines presented in the income statement in prior year. (2) The previously reported column aggregates the depreciation and amortization of property and equipment and occupancy and facility costs lines presented in the income statement in prior year. We adopted Accounting Standards Update No. 2016-01 — Financial Instruments — Overall (Subtopic 825-10): Recognition and Measurement of Financial Assets and Financial Liabilities on January 1, 2018. This standard update addresses certain aspects of recognition, measurement, presentation, and disclosure of financial instruments. After January 1, 2018, the guidance requires substantially all equity investments in non-consolidated entities to be measured at fair value with changes recognized in earnings, except for those accounted for using the equity method of accounting. As such, the guidance eliminated the available-for-sale investment category for equity securities, which required unrealized holding gains to be recognized in accumulated other comprehensive income. Upon adoption, we reclassified net unrealized holding gain of $7.9 million , net of taxes, related to our $597.1 million available-for-sale investment portfolio from accumulated other comprehensive income to retained earnings. Additionally, certain investments that do not have readily available market prices or quotations will be measured at fair value, under the new guidance, as we elected to use their calculated and reported net asset value (NAV) per share as a practical expedient for measuring their fair value in accordance with ASC 946. As such, we recognized a cumulative adjustment to retained earnings of $14.5 million to adjust investments previously accounted for as cost method investments to fair value on January 1, 2018. The corresponding increase in the investments’ carrying value and related deferred taxes was $19.5 million and $5.0 million , respectively. Our updated investments policy is included in the Summary of Significant Accounting Policies section below. We adopted Accounting Standards Update No. 2018-02 — Reclassification of certain tax effects from accumulated other comprehensive income on January 1, 2018. This guidance permits tax effects stranded in accumulated other comprehensive income primarily resulting from the enactment of U.S. tax reform bill originally known as the Tax Cuts and Jobs Act of 2017 to be reclassified to retained earnings either on January 1, 2018, or retrospectively. We elected to adopt the guidance on January 1, 2018, and reclassified $2.3 million of stranded tax benefits related to currency translation adjustments to retained earnings. The stranded income taxes related to our available-for-sale investment portfolio at December 31, 2017, were reclassified to retained earnings with the adoption of Accounting Standards Update No. 2016-01 on January 1, 2018. Our updated comprehensive income policy is included in the Summary of Significant Accounting Policies section below. NEWLY ISSUED BUT NOT YET ADOPTED ACCOUNTING GUIDANCE. In February 2016, the FASB issued Accounting Standards Update No. 2016-02 — Leases (Topic 842). The standard update seeks to increase transparency and comparability among organizations by recognizing lease assets and lease liabilities on the balance sheet and disclosing key information about leasing arrangements. The standards update is effective for fiscal years beginning after December 15, 2018, including interim periods within those fiscal years. Early adoption is permitted, and certain practical expedients are available. While we continue evaluating the full impact this standard will have on our financial position and results of operations, we currently expect the most significant impact will be the recognition of a right of use asset and lease liability on our consolidated balance sheets for each real-estate operating lease. We plan to adopt the standard on its effective date, January 1, 2019. We have considered all other newly issued accounting guidance that is applicable to our operations and the preparation of our condensed consolidated statements, including those we have not yet adopted. We do not believe that any such guidance has or will have a material effect on our financial position or results of operations. U.S. TAX REFORM AND NEWLY ENACTED MARYLAND TAX LEGISLATION. The income tax provision for the second quarter of 2018 includes an additional nonrecurring charge of $20.8 million related to the enactment of U.S. tax reform as the firm adjusted its deferred tax asset and liability re-measurement estimates recorded at December 31, 2017 . We also recognized in the second quarter of 2018 a nonrecurring charge of $7.9 million for the re-measurement of our deferred tax assets and liabilities to reflect the effect of Maryland state tax legislation enacted on April 24, 2018. This new state tax legislation, effective in 2018 , adopted a five-year phase-in of the single sales factor method of apportionment for calculating income tax for multi-state companies doing business in Maryland and is expected to result in a net benefit over time. We continue to evaluate the impact of U.S. tax reform and the Maryland state tax legislation on our estimates and expectations due to changes in our interpretations of the law, assumptions used in applying the law, and additional guidance concerning the law that may be issued. SUMMARY OF SIGNIFICANT ACCOUNTING POLICIES. Revenue recognition. 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densed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T. Rowe Price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densed consolidated statements of income. The management fee for our investment advisory agreements are based on our assets under management, which change based on fluctuations in financial markets, and represent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Administrative, distribution, and servicing fees . Administrative fees. The administrative services we provide include distribution, mutual fund transfer agent, accounting and shareholder services; participant recordkeeping and transfer agent services for defined contribution retirement plans; brokerage, and trust services.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generally equal to the costs incurred and represent variable consideration. The fees are generally constrained, and are recognized as revenue when costs are incurred to perform the services. These fees are generally offset by the costs incurred to provide such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 The fees for these distribution and servicing agreements are based on the assets under management in these shares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2 - information about receivables, revenues and services relates to distribution and servicing obligations that were satisfied during prior periods. These fees are offset entirely by the distribution and servicing costs paid to third-party financial intermediaries that source the assets of these share classes. Investments. Investments held at fair value Investments in T. Rowe Price investment products have been made for both general corporate investment purposes and to provide seed capital for newly formed product s. Those investments that we do not consolidate are carried at fair value using the quoted closing NAV per share of each fund as of the balance sheet date. The underlying investments held by our consolidated T. Rowe Price investment products retain investment company specialized accounting in consolidation, are considered trading securities for cash flow reporting purposes, and are valued in accordance with the valuation and pricing policy used to value our assets under management which is further described in the Revenue Recognition policy above. We elected to value our interest in investment partnerships for which market prices or quotations are not readily available, at fair value using the NAV per share as practical expedient for measuring fair value. Changes in the fair values of all these investments are reflected in non-operating income in our condensed consolidated statements of income. Equity method investments Equity method investments consist of investments in entities, including T. Rowe Price investment products ,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mprehensive income. The components of comprehensive income are presented in a separate statement following our consolidated statements of income and include net income, the change in our currency translation adjustments, and prior to 2018, the change in net unrealized security holding gains (losses) on investments classified as available-for-sale. The currency translation adjustments result from translating our proportionate share of the financial statements of UTI, our equity method investment, and certain consolidated T. Rowe Price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to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 Prior to 2018, tax effects relating to each available-for-sale investment’s unrealized holding gain or loss, were reclassified upon the sale of the investment.</t>
  </si>
  <si>
    <t>INFORMATION ABOUT RECEIVABLES, REVENUES, AND SERVICES.</t>
  </si>
  <si>
    <t>Information about Receivables, Revenues, and Services [Abstract]</t>
  </si>
  <si>
    <t>INFORMATION ABOUT RECEIVABLES, REVENUES, AND SERVICES</t>
  </si>
  <si>
    <t>INFORMATION ABOUT RECEIVABLES, REVENUES, AND SERVICES. Revenues earned during the second quarter of 2017 and 2018 under agreements with clients include: Three months ended 6/30/2017 Three months ended 6/30/2018 Administrative, distribution, and servicing fees Administrative, distribution, and servicing fees (in millions) Investment advisory fees Administrative fees Distribution and servicing fees Net revenues Investment advisory fees Administrative fees Distribution and servicing fees Net revenues U.S. mutual funds $ 756.4 $ 83.6 $ 36.4 $ 876.4 $ 846.9 $ 74.4 $ 35.5 $ 956.8 Subadvised and separate accounts and other investment products 289.6 — — 289.6 367.5 — — 367.5 Other — 20.0 — 20.0 — 20.7 — 20.7 $ 1,046.0 $ 103.6 $ 36.4 $ 1,186.0 $ 1,214.4 $ 95.1 $ 35.5 $ 1,345.0 Six months ended 6/30/2017 Six months ended 6/30/2018 Administrative, distribution, and servicing fees Administrative, distribution, and servicing fees (in millions) Investment advisory fees Administrative fees Distribution and servicing fees Net revenues Investment advisory fees Administrative fees Distribution and servicing fees Net revenues U.S. mutual funds $ 1,473.8 $ 169.9 $ 71.6 $ 1,715.3 $ 1,679.8 $ 156.2 $ 72.1 $ 1,908.1 Subadvised and separate accounts and other investment products 564.9 — — 564.9 723.8 — — 723.8 Other — 38.4 — 38.4 — 41.1 — 41.1 $ 2,038.7 $ 208.3 $ 71.6 $ 2,318.6 $ 2,403.6 $ 197.3 $ 72.1 $ 2,673.0 The following table details the investment advisory fees earned from clients by their underlying asset class. Three months ended Six months ended (in millions) 6/30/2017 6/30/2018 6/30/2017 6/30/2018 U.S. mutual funds Equity and blended assets $ 628.9 $ 718.0 $ 1,223.1 $ 1,423.5 Fixed income, including money market 127.5 128.9 250.7 256.3 756.4 846.9 1,473.8 1,679.8 Subadvised and separate accounts and other investment products Equity and blended assets 240.3 308.0 468.2 605.0 Fixed income, including money market 49.3 59.5 96.7 118.8 289.6 367.5 564.9 723.8 Total $ 1,046.0 $ 1,214.4 $ 2,038.7 $ 2,403.6 The following table summarizes the investment portfolios and assets under management on which we earn investment advisory fees. Average during Average during Three months ended Six months ended As of (in billions) 6/30/2017 6/30/2018 6/30/2017 6/30/2018 12/31/2017 6/30/2018 U.S. mutual funds Equity and blended assets $ 440.1 $ 496.1 $ 430.6 $ 495.4 $ 480.5 $ 497.5 Fixed income, including money market 120.1 128.5 117.8 127.9 125.8 128.6 560.2 624.6 548.4 623.3 606.3 626.1 Subadvised and separate accounts and other investment products Equity and blended assets 244.7 314.9 238.0 311.6 291.9 320.1 Fixed income, including money market 81.0 97.0 79.2 96.1 92.9 97.9 325.7 411.9 317.2 407.7 384.8 418.0 Total $ 885.9 $ 1,036.5 $ 865.6 $ 1,031.0 $ 991.1 $ 1,044.1 Investors that we serve are primarily domiciled in the U.S.; investment advisory clients outside the U.S. account for 5.8% and 6.1% of our assets under management at December 31, 2017 , and June 30, 2018 , respectively. Total net revenues earned from T. Rowe Price investment products aggregate $985.0 million and $1,114.8 for the second quarter of 2017 and 2018 , respectively. Fees earned during the six months ended June 30, 2017 and 2018 total $1,930.0 million and $2,215.4 million respectively. Accounts receivable from these products aggregates $371.9 million at December 31, 2017 , and $376.6 million at June 30, 2018 .</t>
  </si>
  <si>
    <t>INVESTMENTS.</t>
  </si>
  <si>
    <t>Investments, Debt and Equity Securities [Abstract]</t>
  </si>
  <si>
    <t>INVESTMENTS</t>
  </si>
  <si>
    <t>INVESTMENTS. The carrying values of investments we do not consolidate are as follows: (in millions) 12/31/2017 6/30/2018 Investments held at fair value T. Rowe Price investment products (1) $ 692.1 $ 1,398.2 T. Rowe Price investment products designated as an economic hedge of supplemental savings plan liability 268.2 288.3 Investment partnerships and other investments (2) 78.0 93.9 Equity method investments T. Rowe Price investment products 277.4 508.8 26% interest in UTI Asset Management Company Limited (India) 155.8 164.6 Investment partnerships and other investments 4.8 4.7 U.S. Treasury note 1.0 1.0 Total $ 1,477.3 $ 2,459.5 (1) Includes $597.1 million of investments at December 31, 2017 , that were previously reported as available-for sale investments prior to the adoption of the new financial instruments guidance on January 1, 2018. Refer to Note 1 for more information. (2) These investments at December 31, 2017 , were carried at cost. Upon adoption of new financial guidance on January 1, 2018, these investments are carried at fair value using NAV per share as a practical expedient. Refer to Note 1 for more information. The investment partnerships are carried at fair value using NAV per share as a practical expedient. Our interests in these partnerships are generally not redeemable and are subject to significant restrictions on transferability. The underlying investments of these partnerships have contractual terms through 2029, though we may receive distributions of liquidating assets over a longer term. The investment strategies of these partnerships include growth equity, buyout, venture capital, and real estate. Net gains on investments during the second quarter and first six months of 2018 includes $8.0 million and $6.1 million , respectively, of net unrealized gain s recognized on investments held at fair value that were still held at June 30, 2018 . For the second quarter and first six months of 2017 , the majority of unrealized gains or losses on investments held at fair value are included and presented with other comprehensive income. During the first six months of 2017 and 2018 , certain T. Rowe Price investment products in which we provided initial seed capital at the time of formation were deconsolidated, as we no longer had a controlling interest. Depending on our ownership interest, we are now reporting our residual interests in these T. Rowe Price investment products as either an equity method investment or an investment held at fair value. Additionally, during the first six months of 2017 and 2018 certain T. Rowe Price investment products that were being accounted for as equity method investments were consolidated, as we regained a controlling interest. The net impact of these changes on our condensed consolidated balance sheets and income statements as of the dates the portfolios were deconsolidated or reconsolidated is detailed below. Three months ended Six months ended (in millions) 6/30/2017 6/30/2018 6/30/2017 6/30/2018 Net increase (decrease) in assets of consolidated T. Rowe Price investment products $ (38.1 ) $ 97.1 $ (1,074.0 ) $ (660.4 ) Net increase (decrease) in liabilities of consolidated T. Rowe Price investment products $ (.4 ) $ 23.7 $ (133.6 ) $ 18.5 Net increase (decrease) in redeemable non-controlling interests $ (19.5 ) $ 57.7 $ (787.2 ) $ (575.2 ) Gains (losses) recognized upon deconsolidation $ — $ .5 $ — $ 3.6 The gains or losses recognized upon deconsolidation were the result of reclassifying currency translation adjustments accumulated on certain T. Rowe Price investment products with non-USD functional currencies from accumulated other comprehensive income to non-operating income. On July 9, 2018, we signed a letter of intent to sell our 10% holding in Daiwa SB Investments Ltd. We expect the sale to close in the third-quarter of 2018 and will recognize the realized gain as part of non-operating income. VARIABLE INTEREST ENTITIES. Our investments at December 31, 2017 and June 30, 2018 , include interests in variable interest entities that we do not consolidate as we are not deemed the primary beneficiary. Our maximum risk of loss related to our involvement with these entities is as follows: (in millions) 12/31/2017 6/30/2018 Investment carrying values $ 129.2 $ 175.9 Unfunded capital commitments 38.8 35.0 Uncollected investment advisory and administrative fees 7.7 10.8 $ 175.7 $ 221.7 The unfunded capital commitments totaling $38.8 million and $35.0 million at December 31, 2017 and June 30, 2018 , respectively, relate primarily to the investment partnerships in which we have an existing investment. In addition to such amounts, a percentage of prior distributions may be called under certain circumstances.</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transfers between the levels. The following table summarizes our investments that are recognized in our condensed consolidated balance sheets using fair value measurements determined based on the differing levels of inputs. This table excludes investments held by consolidated T. Rowe Price investment products which are presented separately on our condensed consolidated balance sheets and are detailed in Note 5. 12/31/17 6/30/18 (in millions) Level 1 Level 2 Level 1 Level 2 Cash equivalents held in T. Rowe Price money market funds $ 1,726.4 $ — $ 1,195.0 $ — T. Rowe Price investment products (1) 942.9 17.4 1,668.9 17.6 Total $ 2,669.3 $ 17.4 $ 2,863.9 $ 17.6 (1) Includes $597.1 million of investments at December 31, 2017 that were previously reported as available-for sale investments prior to the adoption of new financial instruments guidance on January 1, 2018. Refer to Note 1 for more information. At June 30, 2018 , the reported investments held at fair value in Note 3 include $93.9 million of investments that are carried at fair value using the NAV per share as a practical expedient. These investments are not required to be included in the fair value hierarchy levels above.</t>
  </si>
  <si>
    <t>CONSOLIDATED T. ROWE PRICE INVESTMENT PRODUCTS.</t>
  </si>
  <si>
    <t>Consolidated Sponsored Investment Portfolios [Abstract]</t>
  </si>
  <si>
    <t>CONSOLIDATED T. ROWE PRICE INVESTMENT PRODUCTS</t>
  </si>
  <si>
    <t>CONSOLIDATED T. ROWE PRICE INVESTMENT PRODUCTS. The T. Rowe Price investment products that we consolidate in our condensed consolidated financial statements are generally those products we provided initial seed capital at the time of their formation and have a controlling interest. Our U.S. mutual funds are considered voting interest entities, while those regulated outside the U.S. are considered variable interest entities. The following table details the net assets of the consolidated T. Rowe Price investment products : 12/31/2017 6/30/2018 (in millions) Voting Variable interest entities Total Voting interest entities Variable interest entities Total Cash and cash equivalents (1) $ 7.1 $ 96.0 $ 103.1 $ 26.1 $ 85.8 $ 111.9 Investments (2) 188.8 1,725.7 1,914.5 313.1 1,347.5 1,660.6 Other assets 12.9 17.9 30.8 50.8 33.7 84.5 Total assets 208.8 1,839.6 2,048.4 390.0 1,467.0 1,857.0 Liabilities 16.4 39.5 55.9 63.0 51.6 114.6 Net assets $ 192.4 $ 1,800.1 $ 1,992.5 $ 327.0 $ 1,415.4 $ 1,742.4 Attributable to T. Rowe Price Group $ 131.6 $ 868.1 $ 999.7 $ 219.6 $ 783.6 $ 1,003.2 Attributable to redeemable non-controlling interests 60.8 932.0 992.8 107.4 631.8 739.2 $ 192.4 $ 1,800.1 $ 1,992.5 $ 327.0 $ 1,415.4 $ 1,742.4 (1) Cash and cash equivalents includes $6.2 million and $24.3 million at December 31, 2017 and June 30, 2018 , respectively, of investments in T. Rowe Price money market mutual funds. (2) Investments include $15.0 million and $46.2 million at December 31, 2017 and June 30, 2018 , respectively, of T. Rowe Price investment products. Although we can redeem our net interest in these T. Rowe Price investment products at any time, we cannot directly access or sell the assets held by these products to obtain cash for general operations. Additionally, the assets of these investment products are not available to our general creditors. Since third party investors in these investment products have no recourse to our credit, our overall risk related to the net assets of consolidated T. Rowe Price investment products is limited to valuation changes associated with our net interest. We, however, are required to recognize the valuation changes associated with all underlying investments held by these products in our condensed consolidated statements of income, and disclose the portion attributable to third party investors as net income attributable to redeemable non-controlling interests. The operating results of the consolidated T. Rowe Price investment products for the three- and six- months ended June 30, 2017 and 2018 are reflected in our condensed consolidated statements of income as follows: Three months ended 6/30/2017 6/30/2018 Voting interest entities Variable interest entities Total Voting interest entities Variable interest entities Total Operating expenses reflected in net operating income $ (.2 ) $ (2.5 ) $ (2.7 ) $ (.4 ) $ (2.7 ) $ (3.1 ) Net investment income reflected in non-operating income 4.8 34.6 39.4 .2 18.9 19.1 Impact on income before taxes $ 4.6 $ 32.1 $ 36.7 $ (0.2 ) $ 16.2 $ 16.0 Net income attributable to T. Rowe Price Group $ 3.4 $ 17.2 $ 20.6 $ (.6 ) $ 5.9 $ 5.3 Net income attributable to redeemable non-controlling interests 1.2 14.9 16.1 .4 10.3 10.7 $ 4.6 $ 32.1 $ 36.7 $ (.2 ) $ 16.2 $ 16.0 Six months ended 6/30/2017 6/30/2018 (in millions) Voting Variable interest entities Total Voting Variable interest entities Total Operating expenses reflected in net operating income $ (.5 ) $ (4.8 ) $ (5.3 ) $ (.7 ) $ (4.9 ) $ (5.6 ) Net investment income reflected in non-operating income 10.1 78.2 88.3 (.6 ) 20.5 19.9 Impact on income before taxes $ 9.6 $ 73.4 $ 83.0 $ (1.3 ) $ 15.6 $ 14.3 Net income attributable to T. Rowe Price Group $ 7.3 $ 45.1 $ 52.4 $ (1.3 ) $ 3.1 $ 1.8 Net income attributable to redeemable non-controlling interests 2.3 28.3 30.6 — 12.5 12.5 $ 9.6 $ 73.4 $ 83.0 $ (1.3 ) $ 15.6 $ 14.3 The operating expenses of these consolidated products are reflected in other operating expenses. In preparing our condensed consolidated financial statements, we eliminated operating expenses of $1.0 million and $1.4 million for the three months ended June 30, 2017 and 2018 , respectively, against the investment advisory and administrative fees earned from these portfolios. Operating expenses eliminated for the six months ended June 30, 2017 and 2018 , were $1.8 million and $3.1 million , respectively. The net investment income reflected in non-operating income includes dividend and interest income and realized and unrealized gains and losses on the underlying securities held by the consolidated T. Rowe Price investment products . The table below details the impact of these consolidated investment products on the individual lines of our condensed consolidated statements of cash flows for the six months ended June 30, 2017 and 2018 . Six months ended 6/30/2017 6/30/2018 (in millions) Voting Variable interest entities Total Voting Variable interest entities Total Net cash provided by (used in) operating activities $ (6.4 ) $ (727.8 ) $ (734.2 ) $ (38.1 ) $ (358.4 ) $ (396.5 ) Net cash provided by (used in) investing activities (6.2 ) (39.7 ) (45.9 ) — (21.7 ) (21.7 ) Net cash provided by (used in) financing activities 8.9 775.5 784.4 57.1 376.5 433.6 Effect of exchange rate changes on cash and cash equivalents of consolidated — 3.8 3.8 — (6.6 ) (6.6 ) Net change in cash and cash equivalents during period (3.7 ) 11.8 8.1 19.0 (10.2 ) 8.8 Cash and cash equivalents at beginning of year 10.3 55.3 65.6 7.1 96.0 103.1 Cash and cash equivalents at end of period $ 6.6 $ 67.1 $ 73.7 $ 26.1 $ 85.8 $ 111.9 The net cash provided by financing activities during the first half of 2017 and 2018 includes $66.7 million and $115.6 million , respectively, of net subscriptions we made into the consolidated T. Rowe Price investment products , net of dividends received. These cash flows were eliminated in consolidation. FAIR VALUE MEASUREMENTS. We determine the fair value of investments held by consolidated T. Rowe Price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re have been no material transfers between the levels. The following table summarizes the investment holdings held by our consolidated T. Rowe Price investment products using fair value measurements determined based on the differing levels of inputs. 12/31/17 6/30/18 (in millions) Level 1 Level 2 Level 1 Level 2 Assets Cash equivalents $ 6.2 $ .7 $ 24.3 $ .9 Equity securities 536.0 667.5 207.8 571.3 Fixed income securities — 687.4 — 852.6 Other investments 1.3 22.3 1.2 27.7 $ 543.5 $ 1,377.9 $ 233.3 $ 1,452.5 Liabilities $ (.1 ) $ (13.7 ) $ (.6 ) $ (14.6 )</t>
  </si>
  <si>
    <t>STOCKHOLDERS' EQUITY.</t>
  </si>
  <si>
    <t>Stockholders' Equity Note [Abstract]</t>
  </si>
  <si>
    <t>STOCKHOLDERS’ EQUITY. Regular cash dividends declared per share during the first six months of 2017 and 2018 were $1.14 and $1.40 , respectively.</t>
  </si>
  <si>
    <t>STOCK-BASED COMPENSATION.</t>
  </si>
  <si>
    <t>Disclosure of Compensation Related Costs, Share-based Payments [Abstract]</t>
  </si>
  <si>
    <t>STOCK-BASED COMPENSATION</t>
  </si>
  <si>
    <t>STOCK-BASED COMPENSATION. STOCK OPTIONS. The following table summarizes the status of, and changes in, our stock options during the first half of 2018 . Options Weighted- average exercise price Outstanding at December 31, 2017 15,221,123 $ 66.98 Exercised (3,013,552 ) $ 60.46 Forfeited (36,455 ) $ 75.74 Expired (14,364 ) $ 71.15 Outstanding at June 30, 2018 12,156,752 $ 68.57 Exercisable at June 30, 2018 8,118,130 $ 65.02 RESTRICTED SHARES AND STOCK UNITS. The following table summarizes the status of, and changes in, our nonvested restricted shares and restricted stock units during the first half of 2018 . Restricted shares Restricted stock units Weighted-average fair value Nonvested at December 31, 2017 473,115 5,556,911 $ 82.37 Time-based grants 8,775 21,376 $ 111.46 Vested (20,280 ) (30,300 ) $ 71.97 Forfeited (5,916 ) (65,513 ) $ 78.94 Nonvested at June 30, 2018 455,694 5,482,474 $ 82.64 Nonvested at June 30, 2018 , includes 7,200 performance-based restricted shares and 406,412 performance-based restricted stock units. These performance-based restricted shares and units include 7,200 restricted shares and 291,958 restricted stock units for which the performance period has lapsed, and the performance threshold has been met. FUTURE STOCK-BASED COMPENSATION EXPENSE. The following table presents the compensation expense (in millions) to be recognized over the remaining vesting periods of the stock-based awards outstanding at June 30, 2018 . Estimated future compensation expense will change to reflect future grants of restricted stock awards and units, future option grants, changes in the probability of performance thresholds being met, and adjustments for actual forfeitures. Third quarter 2018 $ 46.1 Fourth quarter 2018 40.5 2019 96.4 2020 through 2023 79.6 Total $ 262.6</t>
  </si>
  <si>
    <t>EARNINGS PER SHARE CALCULATIONS.</t>
  </si>
  <si>
    <t>Earnings Per Share [Abstract]</t>
  </si>
  <si>
    <t>EARNINGS PER SHARE CALCULATIONS</t>
  </si>
  <si>
    <t>EARNINGS PER SHARE CALCULATIONS. 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Three months ended Six months ended (in millions) 6/30/2017 6/30/2018 6/30/2017 6/30/2018 Net income attributable to T. Rowe Price Group $ 373.9 $ 448.9 $ 759.8 $ 902.6 Less: net income allocated to outstanding restricted stock and stock unit holders 8.5 10.5 17.2 21.1 Net income allocated to common stockholders $ 365.4 $ 438.4 $ 742.6 $ 881.5 Weighted-average common shares Outstanding 239.8 242.2 240.9 243.2 Outstanding assuming dilution 243.0 247.4 244.2 248.6 The following table shows the weighted-average outstanding stock options that are excluded from the calculation of diluted earnings per common share as the inclusion of such shares would be anti-dilutive. Three months ended Six months ended (in millions) 6/30/2017 6/30/2018 6/30/2017 6/30/2018 Weighted-average outstanding stock options excluded 8.5 — 9.0 —</t>
  </si>
  <si>
    <t>OTHER COMPREHENSIVE INCOME AND ACCUMULATED OTHER COMPREHENSIVE INCOME.</t>
  </si>
  <si>
    <t>OTHER COMPREHENSIVE INCOME AND ACCUMULATED OTHER COMPREHENSIVE INCOME</t>
  </si>
  <si>
    <t>OTHER COMPREHENSIVE INCOME AND ACCUMULATED OTHER COMPREHENSIVE INCOME. The following table presents the impact of the components of other comprehensive income or loss on deferred tax benefits (income taxes). Three months ended Six months ended (in millions) 6/30/2017 6/30/2018 6/30/2017 6/30/2018 Net deferred tax benefits (income taxes) on: Net unrealized holding gains or losses $ (5.4 ) $ — $ (12.5 ) $ — Reclassification adjustments recognized in the provision for income taxes: Net gains realized on dispositions 11.9 — 30.5 — Net gains recognized upon transfer to trading investments 9.2 — 9.2 — Net deferred tax benefits (income taxes) on net unrealized holding gains or losses 15.7 — 27.2 — Currency translation adjustments (11.1 ) 5.9 (11.9 ) 2.6 Reclassification adjustment recognized in the provision for income taxes upon deconsolidation of T. Rowe Price investment product — .1 — .9 Total deferred tax benefits (income taxes) on currency translation adjustments (11.1 ) 6.0 (11.9 ) 3.5 Total net deferred tax benefits (income taxes) $ 4.6 $ 6.0 $ 15.3 $ 3.5 The changes in each component of accumulated other comprehensive income (loss), including reclassification adjustments for the first half of 2018 are presented in the table below. Currency translation adjustments (in millions) Net unrealized holding gains Equity method investments Consolidated T. Rowe Price investment products - variable interest entities Total currency translation adjustments Total Balances at December 31, 2017 $ 7.9 $ (30.6 ) $ 19.1 $ (11.5 ) $ (3.6 ) Reclassification of unrealized holding gains to retained earnings upon adoption of new financial instruments guidance (1) (7.9 ) — — — (7.9 ) Reclassification adjustment of stranded tax benefits on currency translation adjustments upon adoption of new accumulated other comprehensive income guidance — (6.4 ) 4.1 (2.3 ) (2.3 ) Balance at January 1, 2018 — (37.0 ) 23.2 (13.8 ) (13.8 ) Other comprehensive income before reclassifications and income taxes — .5 (10.3 ) (9.8 ) (9.8 ) Reclassification adjustments recognized in non-operating income — — (3.6 ) (3.6 ) (3.6 ) — .5 (13.9 ) (13.4 ) (13.4 ) Net deferred tax income taxes — (.1 ) 3.6 3.5 3.5 Other comprehensive income (loss) — .4 (10.3 ) (9.9 ) (9.9 ) Balances at June 30, 2018 $ — $ (36.6 ) $ 12.9 $ (23.7 ) $ (23.7 ) (1) Includes the reclassification of $1.7 million of stranded income taxes on available-for-sale investments resulting from U.S. tax law changes enacted on December 22, 2017, from accumulated other comprehensive income to retained earnings.</t>
  </si>
  <si>
    <t>DELL APPRAISAL RIGHTS MATTER.</t>
  </si>
  <si>
    <t>Unusual or Infrequent Items, or Both [Abstract]</t>
  </si>
  <si>
    <t>DELL APPRAISAL RIGHTS MATTER</t>
  </si>
  <si>
    <t>DELL APPRAISAL RIGHTS MATTER. In 2016, we paid $166.2 million to compensate certain U.S. mutual funds , trusts, separately managed accounts, and subadvised clients (collectively, Clients) for the denial of their appraisal rights by the Delaware Chancery Court (Court) in connection with the 2013 leveraged buyout of Dell, Inc. (Dell). On December 30, 2016, we entered into a settlement agreement for $100.0 million with our insurance carrier for insurance proceeds related to this matter. We recognized the proceeds as a reduction to the $166.2 million nonrecurring charge that we recognized earlier in 2016 and received the proceeds in January 2017. We received an additional $50 million in insurance proceeds from other insurance carriers in early 2017 and recognized a related reduction in operating expenses. In accordance with the compensation payment, the Clients agreed that in the event the findings made by the Court regarding the fair value of Dell or the amount of interest to be applied were modified by a final, non-appealable judgment, T. Rowe Price and the Clients would make an appropriate adjustment between themselves, calculated in a manner that is consistent with the methodology used to compensate Clients. In December 2016, several parties, including Dell and the successful appraisal petitioners, filed appeals to the Delaware Supreme Court to challenge the Court’s valuation ruling. On December 14, 2017, the Delaware Supreme Court reversed the judgment and remanded the case for further proceedings, with language suggesting that the deal price of $13.75 may be the ultimate outcome. One party has settled with Dell for $13.75 , and we expect all remaining parties to settle with Dell and submit to the court a stipulation and proposed order approving settlement and dismissal. Once the Court enters a final, non-appealable order dismissing the case with prejudice, Clients will be expected to repay any overpayment using the methodology used to calculate the original payment. We estimate that the first $15.2 million reclaimed from our Clients would be paid back to T. Rowe Price Group. We would then be required to repay any additional reclaimed funds to our insurers in a specific order.</t>
  </si>
  <si>
    <t>COMMITMENTS AND CONTINGENCIES.</t>
  </si>
  <si>
    <t>Commitments and Contingencies Disclosure [Abstract]</t>
  </si>
  <si>
    <t>COMMITMENTS AND CONTINGENCIES</t>
  </si>
  <si>
    <t>COMMITMENTS AND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ct Court for the District of Maryland. The lawsuit alleges breaches of ERISA’s fiduciary duty and prohibited transaction provisions on behalf of a class of all participants and beneficiaries of the T. Rowe Price 401(k) Plan from February 14, 2011, to the time of judgment. The plaintiffs are seeking certification of the complaint as a class action.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On April 27, 2016, certain shareholders in the T. Rowe Price Blue Chip Growth Fund, T. Rowe Price Capital Appreciation Fund, T. Rowe Price Equity Income Fund, T. Rowe Price Growth Stock Fund, T. Rowe Price International Stock Fund, T. Rowe Price High Yield Fund, T. Rowe Price New Income Fund and T. Rowe Price Small Cap Stock Fund (the “Funds”) filed a Section 36(b) complaint under the caption Zoidis v. T. Rowe Price Assoc., Inc., against T. Rowe Price Associates, Inc. (“T. Rowe Price”) in the United States District Court for the Northern District of California. The complaint alleges that the management fees for the identified funds are excessive because T. Rowe Price charges lower advisory fees to subadvised clients with funds in the same strategy. The complaint seeks to recover the allegedly excessive advisory fees received by T. Rowe Price in the year preceding the start of the lawsuit, along with investments’ returns and profits. In the alternative, the complaint seeks the rescission of each fund’s investment management agreement and restitution of any allegedly excessive management fees.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In addition to the matters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si>
  <si>
    <t>SUPPLEMENTARY CONSOLIDATING CASH FLOW STATEMENT.</t>
  </si>
  <si>
    <t>SUPPLEMENTARY CONSOLIDATING CASH FLOW STATEMENT</t>
  </si>
  <si>
    <t>SUPPLEMENTARY CONSOLIDATING CASH FLOW STATEMENT. The following table summarizes the cash flows for the six months ended June 30, 2017 and 2018 , that are attributable to T. Rowe Price Group, our consolidated T. Rowe Price investment products and the related eliminations (elims) required in preparing the statements. Six months ended 6/30/2017 6/30/2018 (in millions) Cash flow attributable to T. Rowe Price Group Cash flow attributable to consolidated T. Rowe Price investment products Elims As reported Cash flow attributable to T. Rowe Price Group Cash flow attributable to consolidated T. Rowe Price investment products Elims As reported Cash flows from operating activities Net income $ 759.8 $ 83.0 $ (52.4 ) $ 790.4 $ 902.6 $ 14.3 $ (1.8 ) $ 915.1 Adjustments to reconcile net income to net cash provided by (used in) operating activities Depreciation and amortization of property and equipment 71.9 — — 71.9 74.7 — — 74.7 Stock-based compensation expense 74.2 — — 74.2 90.8 — — 90.8 Realized gains on dispositions of available-for-sale T. Rowe Price investment products (77.9 ) — — (77.9 ) — — — — Gains recognized upon transfer of an investment in a T. Rowe Price mutual fund from available-for-sale to held as trading (23.6 ) — — (23.6 ) — — — — Net gains recognized on investments (76.3 ) — 52.4 (23.9 ) (7.2 ) — 1.8 (5.4 ) Net investments in T. Rowe Price investment products to economically hedge supplemental savings plan liability (129.0 ) — — (129.0 ) (13.7 ) — — (13.7 ) Net change in trading securities held by consolidated T. Rowe Price investment products — (802.0 ) — (802.0 ) — (407.1 ) — (407.1 ) Other changes in assets and liabilities 277.0 (15.2 ) (2.7 ) 259.1 281.4 (3.7 ) (2.8 ) 274.9 Net cash provided by (used in) operating activities 876.1 (734.2 ) (2.7 ) 139.2 1,328.6 (396.5 ) (2.8 ) 929.3 Net cash provided by (used in) investing activities 114.1 (45.9 ) 69.4 137.6 (1,040.7 ) (21.7 ) 118.4 (944.0 ) Net cash provided by (used in) financing activities (652.9 ) 784.4 (66.7 ) 64.8 (706.2 ) 433.6 (115.6 ) (388.2 ) Effect of exchange rate changes on cash and cash equivalents of consolidated T. Rowe Price investment products — 3.8 — 3.8 — (6.6 ) — (6.6 ) Net change in cash and cash equivalents during period 337.3 8.1 — 345.4 (418.3 ) 8.8 — (409.5 ) Cash and cash equivalents at beginning of year 1,204.9 65.6 — 1,270.5 1,902.7 103.1 — 2,005.8 Cash and cash equivalents at end of period $ 1,542.2 $ 73.7 $ — $ 1,615.9 $ 1,484.4 $ 111.9 $ — $ 1,596.3</t>
  </si>
  <si>
    <t>THE COMPANY AND BASIS OF PREPARATION. (Policies)</t>
  </si>
  <si>
    <t>New Accounting Guidance and Newly Issued But Not Yet Adopted Accounting Guidance</t>
  </si>
  <si>
    <t>NEW ACCOUNTING GUIDANCE. We adopted Accounting Standards Codification Topic 606: Revenue from Contracts with Customers (ASC 606), on January 1, 2018, using the retrospective method which required adjustments to be reflected as of January 1, 2016. In connection with the adoption of this guidance, we reevaluated all of our revenue contracts and determined that the new guidance does not change the timing of when we recognize revenue. However, we did conclude that certain fees earned from the U.S. mutual funds associated with our mutual fund transfer agent, accounting, shareholder servicing, and participant recordkeeping activities could no longer be reported net of the expenses paid to third parties that perform such services as we are deemed, under the guidance, to have control over the services before they are transferred to the U.S. mutual funds. No transition-related practical expedients were applied. Certain immaterial balance sheet reclassifications were made to conform to the 2018 presentation and all related note disclosures have been recast. Updates to our revenue recognition disclosures are included in Note 2 - Information about Receivables, Revenues, and Services and our updated revenue recognition accounting policy is included in the Summary of Significant Accounting Policies section below. We adopted Accounting Standards Update No. 2016-01 — Financial Instruments — Overall (Subtopic 825-10): Recognition and Measurement of Financial Assets and Financial Liabilities on January 1, 2018. This standard update addresses certain aspects of recognition, measurement, presentation, and disclosure of financial instruments. After January 1, 2018, the guidance requires substantially all equity investments in non-consolidated entities to be measured at fair value with changes recognized in earnings, except for those accounted for using the equity method of accounting. As such, the guidance eliminated the available-for-sale investment category for equity securities, which required unrealized holding gains to be recognized in accumulated other comprehensive income. Upon adoption, we reclassified net unrealized holding gain of $7.9 million , net of taxes, related to our $597.1 million available-for-sale investment portfolio from accumulated other comprehensive income to retained earnings. Additionally, certain investments that do not have readily available market prices or quotations will be measured at fair value, under the new guidance, as we elected to use their calculated and reported net asset value (NAV) per share as a practical expedient for measuring their fair value in accordance with ASC 946. As such, we recognized a cumulative adjustment to retained earnings of $14.5 million to adjust investments previously accounted for as cost method investments to fair value on January 1, 2018. The corresponding increase in the investments’ carrying value and related deferred taxes was $19.5 million and $5.0 million , respectively. Our updated investments policy is included in the Summary of Significant Accounting Policies section below. We adopted Accounting Standards Update No. 2018-02 — Reclassification of certain tax effects from accumulated other comprehensive income on January 1, 2018. This guidance permits tax effects stranded in accumulated other comprehensive income primarily resulting from the enactment of U.S. tax reform bill originally known as the Tax Cuts and Jobs Act of 2017 to be reclassified to retained earnings either on January 1, 2018, or retrospectively. We elected to adopt the guidance on January 1, 2018, and reclassified $2.3 million of stranded tax benefits related to currency translation adjustments to retained earnings. The stranded income taxes related to our available-for-sale investment portfolio at December 31, 2017, were reclassified to retained earnings with the adoption of Accounting Standards Update No. 2016-01 on January 1, 2018. Our updated comprehensive income policy is included in the Summary of Significant Accounting Policies section below. NEWLY ISSUED BUT NOT YET ADOPTED ACCOUNTING GUIDANCE. In February 2016, the FASB issued Accounting Standards Update No. 2016-02 — Leases (Topic 842). The standard update seeks to increase transparency and comparability among organizations by recognizing lease assets and lease liabilities on the balance sheet and disclosing key information about leasing arrangements. The standards update is effective for fiscal years beginning after December 15, 2018, including interim periods within those fiscal years. Early adoption is permitted, and certain practical expedients are available. While we continue evaluating the full impact this standard will have on our financial position and results of operations, we currently expect the most significant impact will be the recognition of a right of use asset and lease liability on our consolidated balance sheets for each real-estate operating lease. We plan to adopt the standard on its effective date, January 1, 2019. We have considered all other newly issued accounting guidance that is applicable to our operations and the preparation of our condensed consolidated statements, including those we have not yet adopted. We do not believe that any such guidance has or will have a material effect on our financial position or results of operations.</t>
  </si>
  <si>
    <t>Revenue Recognition</t>
  </si>
  <si>
    <t>Revenue recognition. 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densed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T. Rowe Price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densed consolidated statements of income. The management fee for our investment advisory agreements are based on our assets under management, which change based on fluctuations in financial markets, and represent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Administrative, distribution, and servicing fees . Administrative fees. The administrative services we provide include distribution, mutual fund transfer agent, accounting and shareholder services; participant recordkeeping and transfer agent services for defined contribution retirement plans; brokerage, and trust services.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generally equal to the costs incurred and represent variable consideration. The fees are generally constrained, and are recognized as revenue when costs are incurred to perform the services. These fees are generally offset by the costs incurred to provide such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 The fees for these distribution and servicing agreements are based on the assets under management in these shares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2 - information about receivables, revenues and services relates to distribution and servicing obligations that were satisfied during prior periods. These fees are offset entirely by the distribution and servicing costs paid to third-party financial intermediaries that source the assets of these share classes.</t>
  </si>
  <si>
    <t>Investments. Investments held at fair value Investments in T. Rowe Price investment products have been made for both general corporate investment purposes and to provide seed capital for newly formed product s. Those investments that we do not consolidate are carried at fair value using the quoted closing NAV per share of each fund as of the balance sheet date. The underlying investments held by our consolidated T. Rowe Price investment products retain investment company specialized accounting in consolidation, are considered trading securities for cash flow reporting purposes, and are valued in accordance with the valuation and pricing policy used to value our assets under management which is further described in the Revenue Recognition policy above. We elected to value our interest in investment partnerships for which market prices or quotations are not readily available, at fair value using the NAV per share as practical expedient for measuring fair value. Changes in the fair values of all these investments are reflected in non-operating income in our condensed consolidated statements of income. Equity method investments Equity method investments consist of investments in entities, including T. Rowe Price investment products ,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t>
  </si>
  <si>
    <t>Comprehensive Income</t>
  </si>
  <si>
    <t>Comprehensive income. The components of comprehensive income are presented in a separate statement following our consolidated statements of income and include net income, the change in our currency translation adjustments, and prior to 2018, the change in net unrealized security holding gains (losses) on investments classified as available-for-sale. The currency translation adjustments result from translating our proportionate share of the financial statements of UTI, our equity method investment, and certain consolidated T. Rowe Price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to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 Prior to 2018, tax effects relating to each available-for-sale investment’s unrealized holding gain or loss, were reclassified upon the sale of the investment.</t>
  </si>
  <si>
    <t>THE COMPANY AND BASIS OF PREPARATION. (Tables)</t>
  </si>
  <si>
    <t>Schedule of impact of ASC 606 and other income statement reclassifications on condensed consolidated statements of income</t>
  </si>
  <si>
    <t>The impact of ASC 606 and other income statement reclassifications, as described above, on the condensed consolidated statements of income for each quarter of 2017 follows: Three months ended 3/31/2017 Three months ended 6/30/2017 (in millions) As previously reported Change in Presentation Impact of ASC 606 Recast As previously reported Change in Presentation Impact of ASC 606 As reported herein Revenues Investment advisory fees $ 991.1 $ — $ 1.6 $ 992.7 $ 1,043.9 $ — $ 2.1 $ 1,046.0 Administrative, distribution, and servicing fees (1) 122.5 — 17.4 139.9 127.7 — 12.3 140.0 Net revenues 1,113.6 — 19.0 1,132.6 1,171.6 — 14.4 1,186.0 Operating expenses Compensation and related costs 397.4 — — 397.4 403.8 — — 403.8 Distribution and servicing 35.2 22.9 1.7 59.8 36.4 26.4 2.0 64.8 Advertising and promotion 25.6 — .1 25.7 18.6 — .1 18.7 Product-related costs — 21.4 17.2 38.6 — 22.4 12.0 34.4 Technology, occupancy, and facility costs (2) 81.0 1.8 — 82.8 83.1 2.5 — 85.6 General, administrative, and other 102.7 (46.1 ) — 56.6 122.1 (51.3 ) .3 71.1 Nonrecurring insurance recoveries related to Dell appraisal rights matter (50.0 ) — — (50.0 ) — — — — Total operating expenses 591.9 — 19.0 610.9 664.0 — 14.4 678.4 Net operating income $ 521.7 $ — $ — $ 521.7 $ 507.6 $ — $ — $ 507.6 Three months ended 9/30/2017 Three months ended 12/31/2017 (in millions) As previously reported Change in Presentation Impact of ASC 606 Recast As previously reported Change in Presentation Impact of ASC 606 Recast Revenues Investment advisory fees $ 1,096.7 $ — $ 2.2 $ 1,098.9 $ 1,156.0 $ — $ 2.2 $ 1,158.2 Administrative, distribution, and servicing fees (1) 125.0 — 14.8 139.8 130.1 — 9.3 139.4 Net revenues 1,221.7 — 17.0 1,238.7 1,286.1 — 11.5 1,297.6 Operating expenses Compensation and related costs 417.4 — — 417.4 446.3 — — 446.3 Distribution and servicing 37.4 27.9 2.1 67.4 38.0 30.2 2.4 70.6 Advertising and promotion 14.0 — — 14.0 33.8 — .2 34.0 Product-related costs — 23.4 14.5 37.9 — 26.0 9.1 35.1 Technology, occupancy, and facility costs (2) 84.0 2.2 .1 86.3 90.4 5.5 (.1 ) 95.8 General, administrative, and other 120.4 (53.5 ) .3 67.2 146.6 (61.7 ) (.1 ) 84.8 Total operating expenses 673.2 — 17.0 690.2 755.1 — 11.5 766.6 Net operating income $ 548.5 $ — $ — $ 548.5 $ 531.0 $ — $ — $ 531.0 (1) The previously reported column aggregates the administrative fees and distribution and servicing fees lines presented in the income statement in prior year. (2) The previously reported column aggregates the depreciation and amortization of property and equipment and occupancy and facility costs lines presented in the income statement in prior year.</t>
  </si>
  <si>
    <t>INFORMATION ABOUT RECEIVABLES, REVENUES, AND SERVICES. (Tables)</t>
  </si>
  <si>
    <t>Components of revenues from advisory services</t>
  </si>
  <si>
    <t>Revenues earned during the second quarter of 2017 and 2018 under agreements with clients include: Three months ended 6/30/2017 Three months ended 6/30/2018 Administrative, distribution, and servicing fees Administrative, distribution, and servicing fees (in millions) Investment advisory fees Administrative fees Distribution and servicing fees Net revenues Investment advisory fees Administrative fees Distribution and servicing fees Net revenues U.S. mutual funds $ 756.4 $ 83.6 $ 36.4 $ 876.4 $ 846.9 $ 74.4 $ 35.5 $ 956.8 Subadvised and separate accounts and other investment products 289.6 — — 289.6 367.5 — — 367.5 Other — 20.0 — 20.0 — 20.7 — 20.7 $ 1,046.0 $ 103.6 $ 36.4 $ 1,186.0 $ 1,214.4 $ 95.1 $ 35.5 $ 1,345.0 Six months ended 6/30/2017 Six months ended 6/30/2018 Administrative, distribution, and servicing fees Administrative, distribution, and servicing fees (in millions) Investment advisory fees Administrative fees Distribution and servicing fees Net revenues Investment advisory fees Administrative fees Distribution and servicing fees Net revenues U.S. mutual funds $ 1,473.8 $ 169.9 $ 71.6 $ 1,715.3 $ 1,679.8 $ 156.2 $ 72.1 $ 1,908.1 Subadvised and separate accounts and other investment products 564.9 — — 564.9 723.8 — — 723.8 Other — 38.4 — 38.4 — 41.1 — 41.1 $ 2,038.7 $ 208.3 $ 71.6 $ 2,318.6 $ 2,403.6 $ 197.3 $ 72.1 $ 2,673.0 The following table details the investment advisory fees earned from clients by their underlying asset class. Three months ended Six months ended (in millions) 6/30/2017 6/30/2018 6/30/2017 6/30/2018 U.S. mutual funds Equity and blended assets $ 628.9 $ 718.0 $ 1,223.1 $ 1,423.5 Fixed income, including money market 127.5 128.9 250.7 256.3 756.4 846.9 1,473.8 1,679.8 Subadvised and separate accounts and other investment products Equity and blended assets 240.3 308.0 468.2 605.0 Fixed income, including money market 49.3 59.5 96.7 118.8 289.6 367.5 564.9 723.8 Total $ 1,046.0 $ 1,214.4 $ 2,038.7 $ 2,403.6</t>
  </si>
  <si>
    <t>Components of assets under management</t>
  </si>
  <si>
    <t>The following table summarizes the investment portfolios and assets under management on which we earn investment advisory fees. Average during Average during Three months ended Six months ended As of (in billions) 6/30/2017 6/30/2018 6/30/2017 6/30/2018 12/31/2017 6/30/2018 U.S. mutual funds Equity and blended assets $ 440.1 $ 496.1 $ 430.6 $ 495.4 $ 480.5 $ 497.5 Fixed income, including money market 120.1 128.5 117.8 127.9 125.8 128.6 560.2 624.6 548.4 623.3 606.3 626.1 Subadvised and separate accounts and other investment products Equity and blended assets 244.7 314.9 238.0 311.6 291.9 320.1 Fixed income, including money market 81.0 97.0 79.2 96.1 92.9 97.9 325.7 411.9 317.2 407.7 384.8 418.0 Total $ 885.9 $ 1,036.5 $ 865.6 $ 1,031.0 $ 991.1 $ 1,044.1</t>
  </si>
  <si>
    <t>INVESTMENTS. (Tables)</t>
  </si>
  <si>
    <t>Unconsolidated investments</t>
  </si>
  <si>
    <t>The carrying values of investments we do not consolidate are as follows: (in millions) 12/31/2017 6/30/2018 Investments held at fair value T. Rowe Price investment products (1) $ 692.1 $ 1,398.2 T. Rowe Price investment products designated as an economic hedge of supplemental savings plan liability 268.2 288.3 Investment partnerships and other investments (2) 78.0 93.9 Equity method investments T. Rowe Price investment products 277.4 508.8 26% interest in UTI Asset Management Company Limited (India) 155.8 164.6 Investment partnerships and other investments 4.8 4.7 U.S. Treasury note 1.0 1.0 Total $ 1,477.3 $ 2,459.5 (1) Includes $597.1 million of investments at December 31, 2017 , that were previously reported as available-for sale investments prior to the adoption of the new financial instruments guidance on January 1, 2018. Refer to Note 1 for more information. (2) These investments at December 31, 2017 , were carried at cost. Upon adoption of new financial guidance on January 1, 2018, these investments are carried at fair value using NAV per share as a practical expedient. Refer to Note 1 for more information.</t>
  </si>
  <si>
    <t>Net impact of deconsolidation and consolidation on condensed consolidated balance sheets and income statements</t>
  </si>
  <si>
    <t>The net impact of these changes on our condensed consolidated balance sheets and income statements as of the dates the portfolios were deconsolidated or reconsolidated is detailed below. Three months ended Six months ended (in millions) 6/30/2017 6/30/2018 6/30/2017 6/30/2018 Net increase (decrease) in assets of consolidated T. Rowe Price investment products $ (38.1 ) $ 97.1 $ (1,074.0 ) $ (660.4 ) Net increase (decrease) in liabilities of consolidated T. Rowe Price investment products $ (.4 ) $ 23.7 $ (133.6 ) $ 18.5 Net increase (decrease) in redeemable non-controlling interests $ (19.5 ) $ 57.7 $ (787.2 ) $ (575.2 ) Gains (losses) recognized upon deconsolidation $ — $ .5 $ — $ 3.6</t>
  </si>
  <si>
    <t>Maximum risk of loss related to investments in variable interest entities</t>
  </si>
  <si>
    <t>Our investments at December 31, 2017 and June 30, 2018 , include interests in variable interest entities that we do not consolidate as we are not deemed the primary beneficiary. Our maximum risk of loss related to our involvement with these entities is as follows: (in millions) 12/31/2017 6/30/2018 Investment carrying values $ 129.2 $ 175.9 Unfunded capital commitments 38.8 35.0 Uncollected investment advisory and administrative fees 7.7 10.8 $ 175.7 $ 221.7</t>
  </si>
  <si>
    <t>FAIR VALUE MEASUREMENTS. (Tables)</t>
  </si>
  <si>
    <t>Fair value measurements summary</t>
  </si>
  <si>
    <t>The following table summarizes our investments that are recognized in our condensed consolidated balance sheets using fair value measurements determined based on the differing levels of inputs. This table excludes investments held by consolidated T. Rowe Price investment products which are presented separately on our condensed consolidated balance sheets and are detailed in Note 5. 12/31/17 6/30/18 (in millions) Level 1 Level 2 Level 1 Level 2 Cash equivalents held in T. Rowe Price money market funds $ 1,726.4 $ — $ 1,195.0 $ — T. Rowe Price investment products (1) 942.9 17.4 1,668.9 17.6 Total $ 2,669.3 $ 17.4 $ 2,863.9 $ 17.6 (1) Includes $597.1 million of investments at December 31, 2017 that were previously reported as available-for sale investments prior to the adoption of new financial instruments guidance on January 1, 2018. Refer to Note 1 for more information.</t>
  </si>
  <si>
    <t>CONSOLIDATED T. ROWE PRICE INVESTMENT PRODUCTS. (Tables)</t>
  </si>
  <si>
    <t>Net assets of consolidated sponsored investment portfolios</t>
  </si>
  <si>
    <t>The following table details the net assets of the consolidated T. Rowe Price investment products : 12/31/2017 6/30/2018 (in millions) Voting Variable interest entities Total Voting interest entities Variable interest entities Total Cash and cash equivalents (1) $ 7.1 $ 96.0 $ 103.1 $ 26.1 $ 85.8 $ 111.9 Investments (2) 188.8 1,725.7 1,914.5 313.1 1,347.5 1,660.6 Other assets 12.9 17.9 30.8 50.8 33.7 84.5 Total assets 208.8 1,839.6 2,048.4 390.0 1,467.0 1,857.0 Liabilities 16.4 39.5 55.9 63.0 51.6 114.6 Net assets $ 192.4 $ 1,800.1 $ 1,992.5 $ 327.0 $ 1,415.4 $ 1,742.4 Attributable to T. Rowe Price Group $ 131.6 $ 868.1 $ 999.7 $ 219.6 $ 783.6 $ 1,003.2 Attributable to redeemable non-controlling interests 60.8 932.0 992.8 107.4 631.8 739.2 $ 192.4 $ 1,800.1 $ 1,992.5 $ 327.0 $ 1,415.4 $ 1,742.4 (1) Cash and cash equivalents includes $6.2 million and $24.3 million at December 31, 2017 and June 30, 2018 , respectively, of investments in T. Rowe Price money market mutual funds. (2) Investments include $15.0 million and $46.2 million at December 31, 2017 and June 30, 2018 , respectively, of T. Rowe Price investment products.</t>
  </si>
  <si>
    <t>Operating results of consolidated sponsored investment portfolios</t>
  </si>
  <si>
    <t>The operating results of the consolidated T. Rowe Price investment products for the three- and six- months ended June 30, 2017 and 2018 are reflected in our condensed consolidated statements of income as follows: Three months ended 6/30/2017 6/30/2018 Voting interest entities Variable interest entities Total Voting interest entities Variable interest entities Total Operating expenses reflected in net operating income $ (.2 ) $ (2.5 ) $ (2.7 ) $ (.4 ) $ (2.7 ) $ (3.1 ) Net investment income reflected in non-operating income 4.8 34.6 39.4 .2 18.9 19.1 Impact on income before taxes $ 4.6 $ 32.1 $ 36.7 $ (0.2 ) $ 16.2 $ 16.0 Net income attributable to T. Rowe Price Group $ 3.4 $ 17.2 $ 20.6 $ (.6 ) $ 5.9 $ 5.3 Net income attributable to redeemable non-controlling interests 1.2 14.9 16.1 .4 10.3 10.7 $ 4.6 $ 32.1 $ 36.7 $ (.2 ) $ 16.2 $ 16.0 Six months ended 6/30/2017 6/30/2018 (in millions) Voting Variable interest entities Total Voting Variable interest entities Total Operating expenses reflected in net operating income $ (.5 ) $ (4.8 ) $ (5.3 ) $ (.7 ) $ (4.9 ) $ (5.6 ) Net investment income reflected in non-operating income 10.1 78.2 88.3 (.6 ) 20.5 19.9 Impact on income before taxes $ 9.6 $ 73.4 $ 83.0 $ (1.3 ) $ 15.6 $ 14.3 Net income attributable to T. Rowe Price Group $ 7.3 $ 45.1 $ 52.4 $ (1.3 ) $ 3.1 $ 1.8 Net income attributable to redeemable non-controlling interests 2.3 28.3 30.6 — 12.5 12.5 $ 9.6 $ 73.4 $ 83.0 $ (1.3 ) $ 15.6 $ 14.3</t>
  </si>
  <si>
    <t>Cash flows of consolidated sponsored investment portfolios</t>
  </si>
  <si>
    <t>The table below details the impact of these consolidated investment products on the individual lines of our condensed consolidated statements of cash flows for the six months ended June 30, 2017 and 2018 . Six months ended 6/30/2017 6/30/2018 (in millions) Voting Variable interest entities Total Voting Variable interest entities Total Net cash provided by (used in) operating activities $ (6.4 ) $ (727.8 ) $ (734.2 ) $ (38.1 ) $ (358.4 ) $ (396.5 ) Net cash provided by (used in) investing activities (6.2 ) (39.7 ) (45.9 ) — (21.7 ) (21.7 ) Net cash provided by (used in) financing activities 8.9 775.5 784.4 57.1 376.5 433.6 Effect of exchange rate changes on cash and cash equivalents of consolidated — 3.8 3.8 — (6.6 ) (6.6 ) Net change in cash and cash equivalents during period (3.7 ) 11.8 8.1 19.0 (10.2 ) 8.8 Cash and cash equivalents at beginning of year 10.3 55.3 65.6 7.1 96.0 103.1 Cash and cash equivalents at end of period $ 6.6 $ 67.1 $ 73.7 $ 26.1 $ 85.8 $ 111.9</t>
  </si>
  <si>
    <t>Fair values of investments held by consolidated sponsored investment portfolios</t>
  </si>
  <si>
    <t>The following table summarizes the investment holdings held by our consolidated T. Rowe Price investment products using fair value measurements determined based on the differing levels of inputs. 12/31/17 6/30/18 (in millions) Level 1 Level 2 Level 1 Level 2 Assets Cash equivalents $ 6.2 $ .7 $ 24.3 $ .9 Equity securities 536.0 667.5 207.8 571.3 Fixed income securities — 687.4 — 852.6 Other investments 1.3 22.3 1.2 27.7 $ 543.5 $ 1,377.9 $ 233.3 $ 1,452.5 Liabilities $ (.1 ) $ (13.7 ) $ (.6 ) $ (14.6 )</t>
  </si>
  <si>
    <t>STOCK-BASED COMPENSATION. (Tables)</t>
  </si>
  <si>
    <t>Rollforward of stock options</t>
  </si>
  <si>
    <t>The following table summarizes the status of, and changes in, our stock options during the first half of 2018 . Options Weighted- average exercise price Outstanding at December 31, 2017 15,221,123 $ 66.98 Exercised (3,013,552 ) $ 60.46 Forfeited (36,455 ) $ 75.74 Expired (14,364 ) $ 71.15 Outstanding at June 30, 2018 12,156,752 $ 68.57 Exercisable at June 30, 2018 8,118,130 $ 65.02</t>
  </si>
  <si>
    <t>Rollforward of nonvested restricted shares and restricted stock units</t>
  </si>
  <si>
    <t>The following table summarizes the status of, and changes in, our nonvested restricted shares and restricted stock units during the first half of 2018 . Restricted shares Restricted stock units Weighted-average fair value Nonvested at December 31, 2017 473,115 5,556,911 $ 82.37 Time-based grants 8,775 21,376 $ 111.46 Vested (20,280 ) (30,300 ) $ 71.97 Forfeited (5,916 ) (65,513 ) $ 78.94 Nonvested at June 30, 2018 455,694 5,482,474 $ 82.64</t>
  </si>
  <si>
    <t>Future stock-based compensation expense</t>
  </si>
  <si>
    <t>The following table presents the compensation expense (in millions) to be recognized over the remaining vesting periods of the stock-based awards outstanding at June 30, 2018 . Estimated future compensation expense will change to reflect future grants of restricted stock awards and units, future option grants, changes in the probability of performance thresholds being met, and adjustments for actual forfeitures. Third quarter 2018 $ 46.1 Fourth quarter 2018 40.5 2019 96.4 2020 through 2023 79.6 Total $ 262.6</t>
  </si>
  <si>
    <t>EARNINGS PER SHARE CALCULATIONS. (Tables)</t>
  </si>
  <si>
    <t>Earnings per share reconciliation</t>
  </si>
  <si>
    <t>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Three months ended Six months ended (in millions) 6/30/2017 6/30/2018 6/30/2017 6/30/2018 Net income attributable to T. Rowe Price Group $ 373.9 $ 448.9 $ 759.8 $ 902.6 Less: net income allocated to outstanding restricted stock and stock unit holders 8.5 10.5 17.2 21.1 Net income allocated to common stockholders $ 365.4 $ 438.4 $ 742.6 $ 881.5 Weighted-average common shares Outstanding 239.8 242.2 240.9 243.2 Outstanding assuming dilution 243.0 247.4 244.2 248.6</t>
  </si>
  <si>
    <t>Anti-dilutive securities</t>
  </si>
  <si>
    <t>The following table shows the weighted-average outstanding stock options that are excluded from the calculation of diluted earnings per common share as the inclusion of such shares would be anti-dilutive. Three months ended Six months ended (in millions) 6/30/2017 6/30/2018 6/30/2017 6/30/2018 Weighted-average outstanding stock options excluded 8.5 — 9.0 —</t>
  </si>
  <si>
    <t>OTHER COMPREHENSIVE INCOME AND ACCUMULATED OTHER COMPREHENSIVE INCOME. (Tables)</t>
  </si>
  <si>
    <t>Impact of the components of other comprehensive income (loss) on deferred tax benefits (income taxes)</t>
  </si>
  <si>
    <t>The following table presents the impact of the components of other comprehensive income or loss on deferred tax benefits (income taxes). Three months ended Six months ended (in millions) 6/30/2017 6/30/2018 6/30/2017 6/30/2018 Net deferred tax benefits (income taxes) on: Net unrealized holding gains or losses $ (5.4 ) $ — $ (12.5 ) $ — Reclassification adjustments recognized in the provision for income taxes: Net gains realized on dispositions 11.9 — 30.5 — Net gains recognized upon transfer to trading investments 9.2 — 9.2 — Net deferred tax benefits (income taxes) on net unrealized holding gains or losses 15.7 — 27.2 — Currency translation adjustments (11.1 ) 5.9 (11.9 ) 2.6 Reclassification adjustment recognized in the provision for income taxes upon deconsolidation of T. Rowe Price investment product — .1 — .9 Total deferred tax benefits (income taxes) on currency translation adjustments (11.1 ) 6.0 (11.9 ) 3.5 Total net deferred tax benefits (income taxes) $ 4.6 $ 6.0 $ 15.3 $ 3.5</t>
  </si>
  <si>
    <t>Changes in accumulated other comprehensive income</t>
  </si>
  <si>
    <t>The changes in each component of accumulated other comprehensive income (loss), including reclassification adjustments for the first half of 2018 are presented in the table below. Currency translation adjustments (in millions) Net unrealized holding gains Equity method investments Consolidated T. Rowe Price investment products - variable interest entities Total currency translation adjustments Total Balances at December 31, 2017 $ 7.9 $ (30.6 ) $ 19.1 $ (11.5 ) $ (3.6 ) Reclassification of unrealized holding gains to retained earnings upon adoption of new financial instruments guidance (1) (7.9 ) — — — (7.9 ) Reclassification adjustment of stranded tax benefits on currency translation adjustments upon adoption of new accumulated other comprehensive income guidance — (6.4 ) 4.1 (2.3 ) (2.3 ) Balance at January 1, 2018 — (37.0 ) 23.2 (13.8 ) (13.8 ) Other comprehensive income before reclassifications and income taxes — .5 (10.3 ) (9.8 ) (9.8 ) Reclassification adjustments recognized in non-operating income — — (3.6 ) (3.6 ) (3.6 ) — .5 (13.9 ) (13.4 ) (13.4 ) Net deferred tax income taxes — (.1 ) 3.6 3.5 3.5 Other comprehensive income (loss) — .4 (10.3 ) (9.9 ) (9.9 ) Balances at June 30, 2018 $ — $ (36.6 ) $ 12.9 $ (23.7 ) $ (23.7 ) (1) Includes the reclassification of $1.7 million of stranded income taxes on available-for-sale investments resulting from U.S. tax law changes enacted on December 22, 2017, from accumulated other comprehensive income to retained earnings.</t>
  </si>
  <si>
    <t>SUPPLEMENTARY CONSOLIDATING CASH FLOW STATEMENT. (Tables)</t>
  </si>
  <si>
    <t>Supplementary consolidating cash flow statement</t>
  </si>
  <si>
    <t>The following table summarizes the cash flows for the six months ended June 30, 2017 and 2018 , that are attributable to T. Rowe Price Group, our consolidated T. Rowe Price investment products and the related eliminations (elims) required in preparing the statements. Six months ended 6/30/2017 6/30/2018 (in millions) Cash flow attributable to T. Rowe Price Group Cash flow attributable to consolidated T. Rowe Price investment products Elims As reported Cash flow attributable to T. Rowe Price Group Cash flow attributable to consolidated T. Rowe Price investment products Elims As reported Cash flows from operating activities Net income $ 759.8 $ 83.0 $ (52.4 ) $ 790.4 $ 902.6 $ 14.3 $ (1.8 ) $ 915.1 Adjustments to reconcile net income to net cash provided by (used in) operating activities Depreciation and amortization of property and equipment 71.9 — — 71.9 74.7 — — 74.7 Stock-based compensation expense 74.2 — — 74.2 90.8 — — 90.8 Realized gains on dispositions of available-for-sale T. Rowe Price investment products (77.9 ) — — (77.9 ) — — — — Gains recognized upon transfer of an investment in a T. Rowe Price mutual fund from available-for-sale to held as trading (23.6 ) — — (23.6 ) — — — — Net gains recognized on investments (76.3 ) — 52.4 (23.9 ) (7.2 ) — 1.8 (5.4 ) Net investments in T. Rowe Price investment products to economically hedge supplemental savings plan liability (129.0 ) — — (129.0 ) (13.7 ) — — (13.7 ) Net change in trading securities held by consolidated T. Rowe Price investment products — (802.0 ) — (802.0 ) — (407.1 ) — (407.1 ) Other changes in assets and liabilities 277.0 (15.2 ) (2.7 ) 259.1 281.4 (3.7 ) (2.8 ) 274.9 Net cash provided by (used in) operating activities 876.1 (734.2 ) (2.7 ) 139.2 1,328.6 (396.5 ) (2.8 ) 929.3 Net cash provided by (used in) investing activities 114.1 (45.9 ) 69.4 137.6 (1,040.7 ) (21.7 ) 118.4 (944.0 ) Net cash provided by (used in) financing activities (652.9 ) 784.4 (66.7 ) 64.8 (706.2 ) 433.6 (115.6 ) (388.2 ) Effect of exchange rate changes on cash and cash equivalents of consolidated T. Rowe Price investment products — 3.8 — 3.8 — (6.6 ) — (6.6 ) Net change in cash and cash equivalents during period 337.3 8.1 — 345.4 (418.3 ) 8.8 — (409.5 ) Cash and cash equivalents at beginning of year 1,204.9 65.6 — 1,270.5 1,902.7 103.1 — 2,005.8 Cash and cash equivalents at end of period $ 1,542.2 $ 73.7 $ — $ 1,615.9 $ 1,484.4 $ 111.9 $ — $ 1,596.3</t>
  </si>
  <si>
    <t>THE COMPANY AND BASIS OF PREPARATION. (Impact on Condensed Consolidated Statements of Income) (Details) - USD ($) $ in Millions</t>
  </si>
  <si>
    <t>Sep. 30, 2017</t>
  </si>
  <si>
    <t>Mar. 31, 2017</t>
  </si>
  <si>
    <t>Condensed Income Statements, Captions [Line Items]</t>
  </si>
  <si>
    <t>As previously reported [Member]</t>
  </si>
  <si>
    <t>As previously reported [Member] | Investment advisory fees [Member]</t>
  </si>
  <si>
    <t>As previously reported [Member] | Administrative, distribution, and servicing fees [Member]</t>
  </si>
  <si>
    <t>Adjustment [Member] | Impact of ASC 606 [Member]</t>
  </si>
  <si>
    <t>Adjustment [Member] | Change in presentation [Member]</t>
  </si>
  <si>
    <t>Adjustment [Member] | Investment advisory fees [Member] | Impact of ASC 606 [Member]</t>
  </si>
  <si>
    <t>Adjustment [Member] | Investment advisory fees [Member] | Change in presentation [Member]</t>
  </si>
  <si>
    <t>Adjustment [Member] | Administrative, distribution, and servicing fees [Member] | Impact of ASC 606 [Member]</t>
  </si>
  <si>
    <t>Adjustment [Member] | Administrative, distribution, and servicing fees [Member] | Change in presentation [Member]</t>
  </si>
  <si>
    <t>THE COMPANY AND BASIS OF PREPARATION. (Narrative) (Details) - USD ($) $ in Millions</t>
  </si>
  <si>
    <t>Jan. 01, 2018</t>
  </si>
  <si>
    <t>New Accounting Pronouncements or Change in Accounting Principle [Line Items]</t>
  </si>
  <si>
    <t>Cumulative effect adjustment upon adoption of new accounting guidance</t>
  </si>
  <si>
    <t>Available-for-sale investments</t>
  </si>
  <si>
    <t>Reclassification adjustment of stranded tax benefits on currency translation adjustments upon adoption of new accounting guidance</t>
  </si>
  <si>
    <t>Additional income tax charge related to enactment of U.S. tax reform</t>
  </si>
  <si>
    <t>ASU 2016-01, Adjustment for fair value for previous cost method investments [Member]</t>
  </si>
  <si>
    <t>Increase in investment carrying value</t>
  </si>
  <si>
    <t>Increase in deferred taxes</t>
  </si>
  <si>
    <t>Accumulated other comprehensive income (loss) [Member] | ASU 2016-01, Available for sale securities, Unrealized gain reclassification [Member]</t>
  </si>
  <si>
    <t>Retained earnings [Member] | ASU 2016-01, Available for sale securities, Unrealized gain reclassification [Member]</t>
  </si>
  <si>
    <t>Retained earnings [Member] | ASU 2016-01, Adjustment for fair value for previous cost method investments [Member]</t>
  </si>
  <si>
    <t>Comptroller Of Maryland [Member] | State and local jurisdiction [Member]</t>
  </si>
  <si>
    <t>Nonrecurring income tax charge due to Maryland state tax legislation</t>
  </si>
  <si>
    <t>INFORMATION ABOUT RECEIVABLES, REVENUES, AND SERVICES. (Investment Advisory Services) (Details) - USD ($) $ in Millions</t>
  </si>
  <si>
    <t>Revenue and Services [Line Items]</t>
  </si>
  <si>
    <t>Average assets under management</t>
  </si>
  <si>
    <t>Period end assets under management</t>
  </si>
  <si>
    <t>U.S. mutual funds [Member]</t>
  </si>
  <si>
    <t>U.S. mutual funds [Member] | Equity and blended asset [Member]</t>
  </si>
  <si>
    <t>U.S. mutual funds [Member] | Fixed income, including money market [Member]</t>
  </si>
  <si>
    <t>Subadvised and separate accounts and other investment products [Member]</t>
  </si>
  <si>
    <t>Subadvised and separate accounts and other investment products [Member] | Equity and blended asset [Member]</t>
  </si>
  <si>
    <t>Subadvised and separate accounts and other investment products [Member] | Fixed income, including money market [Member]</t>
  </si>
  <si>
    <t>Other [Member]</t>
  </si>
  <si>
    <t>Investment advisory fees [Member] | U.S. mutual funds [Member]</t>
  </si>
  <si>
    <t>Investment advisory fees [Member] | U.S. mutual funds [Member] | Equity and blended asset [Member]</t>
  </si>
  <si>
    <t>Investment advisory fees [Member] | U.S. mutual funds [Member] | Fixed income, including money market [Member]</t>
  </si>
  <si>
    <t>Investment advisory fees [Member] | Subadvised and separate accounts and other investment products [Member]</t>
  </si>
  <si>
    <t>Investment advisory fees [Member] | Subadvised and separate accounts and other investment products [Member] | Equity and blended asset [Member]</t>
  </si>
  <si>
    <t>Investment advisory fees [Member] | Subadvised and separate accounts and other investment products [Member] | Fixed income, including money market [Member]</t>
  </si>
  <si>
    <t>Investment advisory fees [Member] | Other [Member]</t>
  </si>
  <si>
    <t>Administrative service [Member]</t>
  </si>
  <si>
    <t>Administrative service [Member] | U.S. mutual funds [Member]</t>
  </si>
  <si>
    <t>Administrative service [Member] | Subadvised and separate accounts and other investment products [Member]</t>
  </si>
  <si>
    <t>Administrative service [Member] | Other [Member]</t>
  </si>
  <si>
    <t>Distribution and servicing fees [Member]</t>
  </si>
  <si>
    <t>Distribution and servicing fees [Member] | U.S. mutual funds [Member]</t>
  </si>
  <si>
    <t>Distribution and servicing fees [Member] | Subadvised and separate accounts and other investment products [Member]</t>
  </si>
  <si>
    <t>Distribution and servicing fees [Member] | Other [Member]</t>
  </si>
  <si>
    <t>INFORMATION ABOUT RECEIVABLES, REVENUES, AND SERVICES. (Services Concentration and Receivables) (Details) - USD ($) $ in Millions</t>
  </si>
  <si>
    <t>Concentration Risk [Line Items]</t>
  </si>
  <si>
    <t>Accounts receivable</t>
  </si>
  <si>
    <t>T. Rowe Price investment products [Member]</t>
  </si>
  <si>
    <t>Outside U.S. [Member] | Assets under management [Member] | Investment advisory clients [Member] | Geographic concentration [Member]</t>
  </si>
  <si>
    <t>Concentration risk, percentage</t>
  </si>
  <si>
    <t>6.10%</t>
  </si>
  <si>
    <t>5.80%</t>
  </si>
  <si>
    <t>INVESTMENTS. (Investments) (Details) - USD ($) $ in Millions</t>
  </si>
  <si>
    <t>Investment [Line Items]</t>
  </si>
  <si>
    <t>U.S. Treasury note</t>
  </si>
  <si>
    <t>Net unrealized gains on T. Rowe Price investments product recognized in nonoperating income</t>
  </si>
  <si>
    <t>Gains (losses) recognized upon deconsolidation</t>
  </si>
  <si>
    <t>Reclassification out of accumulated other comprehensive income [Member] | Currency translation adjustments [Member]</t>
  </si>
  <si>
    <t>Assets [Member]</t>
  </si>
  <si>
    <t>Net increase (decrease) in assets, liabilities, and redeemable noncontrolling interest</t>
  </si>
  <si>
    <t>Liability [Member]</t>
  </si>
  <si>
    <t>Redeemable noncontrolling interest [Member]</t>
  </si>
  <si>
    <t>Investments held at fair value</t>
  </si>
  <si>
    <t>Equity method investments</t>
  </si>
  <si>
    <t>T. Rowe Price investment products designated as economic hedge of supplemental savings plan liability [Member]</t>
  </si>
  <si>
    <t>Investment partnerships and other investments [Member]</t>
  </si>
  <si>
    <t>Interest in UTI Asset Management Company Limited (India) [Member]</t>
  </si>
  <si>
    <t>Equity method investment (ownership percentage)</t>
  </si>
  <si>
    <t>26.00%</t>
  </si>
  <si>
    <t>Daiwa SB Investments Ltd [Member]</t>
  </si>
  <si>
    <t>Ownership interest in investment</t>
  </si>
  <si>
    <t>10.00%</t>
  </si>
  <si>
    <t>INVESTMENTS. (Variable Interest Entities) (Details) - Variable interest entity, not primary beneficiary [Member] - USD ($) $ in Millions</t>
  </si>
  <si>
    <t>Variable Interest Entity [Line Items]</t>
  </si>
  <si>
    <t>Investment carrying values</t>
  </si>
  <si>
    <t>Unfunded capital commitments</t>
  </si>
  <si>
    <t>Uncollected investment advisory and administrative fees</t>
  </si>
  <si>
    <t>Maximum risk of loss related to nonconsolidated variable interest entities</t>
  </si>
  <si>
    <t>FAIR VALUE MEASUREMENTS. (Details) - USD ($) $ in Millions</t>
  </si>
  <si>
    <t>Fair Value, Assets and Liabilities Measured on Recurring and Nonrecurring Basis [Line Items]</t>
  </si>
  <si>
    <t>Level 1 [Member] | Fair value, measurements, recurring [Member]</t>
  </si>
  <si>
    <t>Cash equivalents held in T. Rowe Price money market funds</t>
  </si>
  <si>
    <t>T. Rowe Price investment products</t>
  </si>
  <si>
    <t>Level 2 [Member] | Fair value, measurements, recurring [Member]</t>
  </si>
  <si>
    <t>Fair value measured at NAV [Member]</t>
  </si>
  <si>
    <t>CONSOLIDATED T. ROWE PRICE INVESTMENT PRODUCTS. (Net Assets) (Details) - USD ($) $ in Millions</t>
  </si>
  <si>
    <t>Dec. 31, 2016</t>
  </si>
  <si>
    <t>Condensed Balance Sheet Statements, Captions [Line Items]</t>
  </si>
  <si>
    <t>Liabilities</t>
  </si>
  <si>
    <t>Attributable to redeemable non-controlling interests</t>
  </si>
  <si>
    <t>Net assets</t>
  </si>
  <si>
    <t>Attributable to T. Rowe Price Group</t>
  </si>
  <si>
    <t>Consolidated T. Rowe Price investment products [Member] | Reportable entities [Member]</t>
  </si>
  <si>
    <t>Voting interest entities [Member]</t>
  </si>
  <si>
    <t>Voting interest entities [Member] | Reportable entities [Member]</t>
  </si>
  <si>
    <t>Variable interest entities [Member] | Reportable entities [Member]</t>
  </si>
  <si>
    <t>T. Rowe Price money market mutual funds [Member] | Consolidated T. Rowe Price investment products [Member] | Reportable entities [Member]</t>
  </si>
  <si>
    <t>CONSOLIDATED T. ROWE PRICE INVESTMENT PRODUCTS. (Operating Results) (Details) - USD ($) $ in Millions</t>
  </si>
  <si>
    <t>Operating expenses reflected in net operating income</t>
  </si>
  <si>
    <t>Operating expenses eliminated against investment advisory and administrative fees</t>
  </si>
  <si>
    <t>Consolidation eliminations [Member]</t>
  </si>
  <si>
    <t>Net investment income reflected in non-operating income</t>
  </si>
  <si>
    <t>Investment advisory and administrative fees | Consolidation eliminations [Member]</t>
  </si>
  <si>
    <t>CONSOLIDATED T. ROWE PRICE INVESTMENT PRODUCTS. (Statement of Cash Flows) (Details) - USD ($) $ in Millions</t>
  </si>
  <si>
    <t>Condensed Cash Flow Statements, Captions [Line Items]</t>
  </si>
  <si>
    <t>CONSOLIDATED T. ROWE PRICE INVESTMENT PRODUCTS. (Fair Value Measurements) (Details) - Fair value, measurements, recurring [Member] - USD ($) $ in Millions</t>
  </si>
  <si>
    <t>Level 1 [Member]</t>
  </si>
  <si>
    <t>Level 2 [Member]</t>
  </si>
  <si>
    <t>Consolidated T. Rowe Price investment products [Member] | Level 1 [Member]</t>
  </si>
  <si>
    <t>Consolidated T. Rowe Price investment products [Member] | Level 2 [Member]</t>
  </si>
  <si>
    <t>Consolidated T. Rowe Price investment products [Member] | Equity securities [Member] | Level 1 [Member]</t>
  </si>
  <si>
    <t>Consolidated T. Rowe Price investment products [Member] | Equity securities [Member] | Level 2 [Member]</t>
  </si>
  <si>
    <t>Consolidated T. Rowe Price investment products [Member] | Fixed income securities [Member] | Level 1 [Member]</t>
  </si>
  <si>
    <t>Consolidated T. Rowe Price investment products [Member] | Fixed income securities [Member] | Level 2 [Member]</t>
  </si>
  <si>
    <t>Consolidated T. Rowe Price investment products [Member] | Other investments [Member] | Level 1 [Member]</t>
  </si>
  <si>
    <t>Consolidated T. Rowe Price investment products [Member] | Other investments [Member] | Level 2 [Member]</t>
  </si>
  <si>
    <t>STOCKHOLDERS' EQUITY. (Details) - $ / shares</t>
  </si>
  <si>
    <t>Stockholders' Equity Note [Line Items]</t>
  </si>
  <si>
    <t>Cash dividends declared per share</t>
  </si>
  <si>
    <t>Regular cash dividend [Member]</t>
  </si>
  <si>
    <t>STOCK-BASED COMPENSATION. (Stock Options) (Details)</t>
  </si>
  <si>
    <t>Jun. 30, 2018$ / sharesshares</t>
  </si>
  <si>
    <t>Share-based Compensation Arrangement by Share-based Payment Award, Options, Outstanding [Roll Forward]</t>
  </si>
  <si>
    <t>Outstanding at December 31, 2017 (in shares) | shares</t>
  </si>
  <si>
    <t>Exercised (in shares) | shares</t>
  </si>
  <si>
    <t>Forfeited (in shares) | shares</t>
  </si>
  <si>
    <t>Expired (in shares) | shares</t>
  </si>
  <si>
    <t>Outstanding at June 30, 2018 (in shares) | shares</t>
  </si>
  <si>
    <t>Exercisable at June 30, 2018 (in shares) | shares</t>
  </si>
  <si>
    <t>Share-based Compensation Arrangement by Share-based Payment Award, Options, Outstanding, Weighted Average Exercise Price [Abstract]</t>
  </si>
  <si>
    <t>Weighted-average exercise price of options outstanding at December 31, 2017 (in dollars per share) | $ / shares</t>
  </si>
  <si>
    <t>Weighted-average exercise price of options exercised (in dollars per share) | $ / shares</t>
  </si>
  <si>
    <t>Weighted-average exercise price of options forfeited (in dollars per share) | $ / shares</t>
  </si>
  <si>
    <t>Weighted-average exercise price of options expired (in dollars per share) | $ / shares</t>
  </si>
  <si>
    <t>Weighted-average exercise price of options outstanding at June 30, 2018 (in dollars per share) | $ / shares</t>
  </si>
  <si>
    <t>Weighted-average exercise price of options exercisable at June 30, 2018 (in dollars per share) | $ / shares</t>
  </si>
  <si>
    <t>STOCK-BASED COMPENSATION. (Restricted Shares and Stock Units) (Details)</t>
  </si>
  <si>
    <t>Share-based Compensation Arrangement by Share-based Payment Award, Equity Instruments Other than Options, Nonvested, Weighted Average Grant Date Fair Value [Abstract]</t>
  </si>
  <si>
    <t>Weighted-average fair value of nonvested restricted shares and restricted stock units at December 31, 2017 (in dollars per share) | $ / shares</t>
  </si>
  <si>
    <t>Weighted-average fair value of restricted shares and restricted stock units vested (in dollars per share) | $ / shares</t>
  </si>
  <si>
    <t>Weighted-average fair value of restricted shares and restricted stock units forfeited (in dollars per share) | $ / shares</t>
  </si>
  <si>
    <t>Weighted-average fair value of nonvested restricted shares and restricted stock units at June 30, 2018 (in dollars per share) | $ / shares</t>
  </si>
  <si>
    <t>Time-based [Member]</t>
  </si>
  <si>
    <t>Weighted-average fair value of restricted shares and restricted stock units granted (in dollars per share) | $ / shares</t>
  </si>
  <si>
    <t>Share-based Compensation Arrangement by Share-based Payment Award, Equity Instruments Other than Options, Nonvested, Number of Shares [Roll Forward]</t>
  </si>
  <si>
    <t>Nonvested at December 31, 2017 (in shares)</t>
  </si>
  <si>
    <t>Vested (in shares)</t>
  </si>
  <si>
    <t>Forfeited (in shares)</t>
  </si>
  <si>
    <t>Nonvested at June 30, 2018 (in shares)</t>
  </si>
  <si>
    <t>Restricted shares [Member] | Time-based [Member]</t>
  </si>
  <si>
    <t>Grants (in shares)</t>
  </si>
  <si>
    <t>Restricted shares [Member] | Performance-based [Member]</t>
  </si>
  <si>
    <t>Nonvested shares where performance threshold has been met (in shares)</t>
  </si>
  <si>
    <t>Restricted stock units [Member] | Time-based [Member]</t>
  </si>
  <si>
    <t>Restricted stock units [Member] | Performance-based [Member]</t>
  </si>
  <si>
    <t>STOCK-BASED COMPENSATION. (Future Stock-Based Compensation Expense) (Details) $ in Millions</t>
  </si>
  <si>
    <t>Jun. 30, 2018USD ($)</t>
  </si>
  <si>
    <t>Third quarter 2018</t>
  </si>
  <si>
    <t>Fourth quarter 2018</t>
  </si>
  <si>
    <t>2020 through 2023</t>
  </si>
  <si>
    <t>EARNINGS PER SHARE CALCULATIONS. (Details) - USD ($) shares in Millions, $ in Millions</t>
  </si>
  <si>
    <t>Less: net income allocated to outstanding restricted stock and stock unit holders</t>
  </si>
  <si>
    <t>Net income allocated to common stockholders (basic)</t>
  </si>
  <si>
    <t>Net income allocated to common stockholders (diluted)</t>
  </si>
  <si>
    <t>Weighted-average common shares</t>
  </si>
  <si>
    <t>Outstanding (in shares)</t>
  </si>
  <si>
    <t>Outstanding assuming dilution (in shares)</t>
  </si>
  <si>
    <t>Weighted-average outstanding stock options excluded (in shares)</t>
  </si>
  <si>
    <t>OTHER COMPREHENSIVE INCOME AND ACCUMULATED OTHER COMPREHENSIVE INCOME. (Deferred Tax Benefits (Income Taxes)) (Details) - USD ($) $ in Millions</t>
  </si>
  <si>
    <t>Net unrealized holding gains or losses [Member]</t>
  </si>
  <si>
    <t>Accumulated Other Comprehensive Income (Loss) [Line Items]</t>
  </si>
  <si>
    <t>Net deferred tax benefits (income taxes) on other comprehensive income (loss) before reclassifications</t>
  </si>
  <si>
    <t>Total net deferred tax benefits (income taxes)</t>
  </si>
  <si>
    <t>Net gains realized on dispositions [Member]</t>
  </si>
  <si>
    <t>Net deferred tax benefits (income taxes) on reclassifications from AOCI</t>
  </si>
  <si>
    <t>Net gains recognized upon transfer to trading investments [Member]</t>
  </si>
  <si>
    <t>Currency translation adjustments [Member]</t>
  </si>
  <si>
    <t>Total accumulated other comprehensive income (loss) [Member]</t>
  </si>
  <si>
    <t>OTHER COMPREHENSIVE INCOME AND ACCUMULATED OTHER COMPREHENSIVE INCOME. (Accumulated Other Comprehensive Income (Loss)) (Details) - USD ($) $ in Millions</t>
  </si>
  <si>
    <t>AOCI Attributable to Parent, Net of Tax [Roll Forward]</t>
  </si>
  <si>
    <t>Balances</t>
  </si>
  <si>
    <t>Net unrealized holding gains [Member]</t>
  </si>
  <si>
    <t>Other comprehensive income before reclassifications and income taxes</t>
  </si>
  <si>
    <t>Reclassification adjustments recognized in non-operating income</t>
  </si>
  <si>
    <t>Other comprehensive income (loss), before taxes</t>
  </si>
  <si>
    <t>Net deferred tax income taxes</t>
  </si>
  <si>
    <t>Currency translation adjustments [Member] | Equity method investments [Member]</t>
  </si>
  <si>
    <t>Currency translation adjustments [Member] | Consolidated T. Rowe Price investment products - variable interest entities [Member]</t>
  </si>
  <si>
    <t>Reclassification adjustment of stranded taxes on available-for-sale investments</t>
  </si>
  <si>
    <t>OTHER COMPREHENSIVE INCOME AND ACCUMULATED OTHER COMPREHENSIVE INCOME. (Reclassification Adjustments) (Details) - USD ($) $ in Millions</t>
  </si>
  <si>
    <t>Reclassification adjustment out of accumulated other comprehensive income</t>
  </si>
  <si>
    <t>Reclassification out of accumulated other comprehensive income [Member] | Net unrealized holding gains or losses [Member]</t>
  </si>
  <si>
    <t>Reclassification out of accumulated other comprehensive income [Member] | Net gains realized on dispositions [Member]</t>
  </si>
  <si>
    <t>Reclassification out of accumulated other comprehensive income [Member] | Net gains recognized upon transfer to trading investments [Member]</t>
  </si>
  <si>
    <t>Reclassification out of accumulated other comprehensive income [Member] | Total accumulated other comprehensive income (loss) [Member]</t>
  </si>
  <si>
    <t>Equity method investments [Member] | Reclassification out of accumulated other comprehensive income [Member] | Currency translation adjustments [Member]</t>
  </si>
  <si>
    <t>Variable interest entities [Member] | Reclassification out of accumulated other comprehensive income [Member] | Currency translation adjustments [Member]</t>
  </si>
  <si>
    <t>DELL APPRAISAL RIGHTS MATTER. (Details) - USD ($) $ / shares in Units, $ in Millions</t>
  </si>
  <si>
    <t>Dec. 30, 2016</t>
  </si>
  <si>
    <t>Jun. 30, 2016</t>
  </si>
  <si>
    <t>Dell appraisal rights matter [Member]</t>
  </si>
  <si>
    <t>Unusual or Infrequent Item [Line Items]</t>
  </si>
  <si>
    <t>Nonrecurring charge, net of insurance recovery, related to Dell appraisal rights matter</t>
  </si>
  <si>
    <t>Insurance proceeds</t>
  </si>
  <si>
    <t>Price offered per share in Dell merger (in dollars per share)</t>
  </si>
  <si>
    <t>Unrecorded gain contingency</t>
  </si>
  <si>
    <t>SUPPLEMENTARY CONSOLIDATING CASH FLOW STATEMENT. (Details) - USD ($) $ in Millions</t>
  </si>
  <si>
    <t>Condensed Financial Statements, Captions [Line Items]</t>
  </si>
  <si>
    <t>Attributable to T. Rowe Price Group [Member] | Reportable entities [Member]</t>
  </si>
  <si>
    <t>Attributable to consolidated T. Rowe Price investment products [Member] | Reportable entitie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C11" s="6" t="n">
        <v>243190703</v>
      </c>
    </row>
    <row r="12" spans="1:3">
      <c r="A12" s="4" t="s">
        <v>19</v>
      </c>
      <c r="B12" s="6" t="n">
        <v>111316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43</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0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4.4</v>
      </c>
      <c r="C3" s="7" t="n">
        <v>1902.7</v>
      </c>
    </row>
    <row r="4" spans="1:3">
      <c r="A4" s="4" t="s">
        <v>26</v>
      </c>
      <c r="B4" s="8" t="n">
        <v>564.4</v>
      </c>
      <c r="C4" s="8" t="n">
        <v>565.3</v>
      </c>
    </row>
    <row r="5" spans="1:3">
      <c r="A5" s="4" t="s">
        <v>27</v>
      </c>
      <c r="B5" s="8" t="n">
        <v>2459.5</v>
      </c>
      <c r="C5" s="8" t="n">
        <v>1477.3</v>
      </c>
    </row>
    <row r="6" spans="1:3">
      <c r="A6" s="4" t="s">
        <v>28</v>
      </c>
      <c r="B6" s="6" t="n">
        <v>1857</v>
      </c>
      <c r="C6" s="8" t="n">
        <v>2048.4</v>
      </c>
    </row>
    <row r="7" spans="1:3">
      <c r="A7" s="4" t="s">
        <v>29</v>
      </c>
      <c r="B7" s="8" t="n">
        <v>655.2</v>
      </c>
      <c r="C7" s="6" t="n">
        <v>652</v>
      </c>
    </row>
    <row r="8" spans="1:3">
      <c r="A8" s="4" t="s">
        <v>30</v>
      </c>
      <c r="B8" s="8" t="n">
        <v>665.7</v>
      </c>
      <c r="C8" s="8" t="n">
        <v>665.7</v>
      </c>
    </row>
    <row r="9" spans="1:3">
      <c r="A9" s="4" t="s">
        <v>31</v>
      </c>
      <c r="B9" s="6" t="n">
        <v>196</v>
      </c>
      <c r="C9" s="6" t="n">
        <v>224</v>
      </c>
    </row>
    <row r="10" spans="1:3">
      <c r="A10" s="4" t="s">
        <v>32</v>
      </c>
      <c r="B10" s="8" t="n">
        <v>7882.2</v>
      </c>
      <c r="C10" s="8" t="n">
        <v>7535.4</v>
      </c>
    </row>
    <row r="11" spans="1:3">
      <c r="A11" s="3" t="s">
        <v>33</v>
      </c>
    </row>
    <row r="12" spans="1:3">
      <c r="A12" s="4" t="s">
        <v>34</v>
      </c>
      <c r="B12" s="6" t="n">
        <v>220</v>
      </c>
      <c r="C12" s="8" t="n">
        <v>216.2</v>
      </c>
    </row>
    <row r="13" spans="1:3">
      <c r="A13" s="4" t="s">
        <v>35</v>
      </c>
      <c r="B13" s="8" t="n">
        <v>114.6</v>
      </c>
      <c r="C13" s="8" t="n">
        <v>55.9</v>
      </c>
    </row>
    <row r="14" spans="1:3">
      <c r="A14" s="4" t="s">
        <v>36</v>
      </c>
      <c r="B14" s="8" t="n">
        <v>349.6</v>
      </c>
      <c r="C14" s="8" t="n">
        <v>108.5</v>
      </c>
    </row>
    <row r="15" spans="1:3">
      <c r="A15" s="4" t="s">
        <v>37</v>
      </c>
      <c r="B15" s="8" t="n">
        <v>287.8</v>
      </c>
      <c r="C15" s="8" t="n">
        <v>269.3</v>
      </c>
    </row>
    <row r="16" spans="1:3">
      <c r="A16" s="4" t="s">
        <v>38</v>
      </c>
      <c r="B16" s="8" t="n">
        <v>56.4</v>
      </c>
      <c r="C16" s="8" t="n">
        <v>68.3</v>
      </c>
    </row>
    <row r="17" spans="1:3">
      <c r="A17" s="4" t="s">
        <v>39</v>
      </c>
      <c r="B17" s="8" t="n">
        <v>1028.4</v>
      </c>
      <c r="C17" s="8" t="n">
        <v>718.2</v>
      </c>
    </row>
    <row r="18" spans="1:3">
      <c r="A18" s="4" t="s">
        <v>40</v>
      </c>
      <c r="B18" s="4" t="s">
        <v>41</v>
      </c>
      <c r="C18" s="4" t="s">
        <v>41</v>
      </c>
    </row>
    <row r="19" spans="1:3">
      <c r="A19" s="4" t="s">
        <v>42</v>
      </c>
      <c r="B19" s="8" t="n">
        <v>739.2</v>
      </c>
      <c r="C19" s="8" t="n">
        <v>992.8</v>
      </c>
    </row>
    <row r="20" spans="1:3">
      <c r="A20" s="3" t="s">
        <v>43</v>
      </c>
    </row>
    <row r="21" spans="1:3">
      <c r="A21" s="4" t="s">
        <v>44</v>
      </c>
      <c r="B21" s="6" t="n">
        <v>0</v>
      </c>
      <c r="C21" s="6" t="n">
        <v>0</v>
      </c>
    </row>
    <row r="22" spans="1:3">
      <c r="A22" s="4" t="s">
        <v>45</v>
      </c>
      <c r="B22" s="8" t="n">
        <v>48.6</v>
      </c>
      <c r="C22" s="6" t="n">
        <v>49</v>
      </c>
    </row>
    <row r="23" spans="1:3">
      <c r="A23" s="4" t="s">
        <v>46</v>
      </c>
      <c r="B23" s="8" t="n">
        <v>654.6</v>
      </c>
      <c r="C23" s="8" t="n">
        <v>846.1</v>
      </c>
    </row>
    <row r="24" spans="1:3">
      <c r="A24" s="4" t="s">
        <v>47</v>
      </c>
      <c r="B24" s="8" t="n">
        <v>5435.1</v>
      </c>
      <c r="C24" s="8" t="n">
        <v>4932.9</v>
      </c>
    </row>
    <row r="25" spans="1:3">
      <c r="A25" s="4" t="s">
        <v>48</v>
      </c>
      <c r="B25" s="8" t="n">
        <v>-23.7</v>
      </c>
      <c r="C25" s="8" t="n">
        <v>-3.6</v>
      </c>
    </row>
    <row r="26" spans="1:3">
      <c r="A26" s="4" t="s">
        <v>49</v>
      </c>
      <c r="B26" s="8" t="n">
        <v>6114.6</v>
      </c>
      <c r="C26" s="8" t="n">
        <v>5824.4</v>
      </c>
    </row>
    <row r="27" spans="1:3">
      <c r="A27" s="4" t="s">
        <v>50</v>
      </c>
      <c r="B27" s="7" t="n">
        <v>7882.2</v>
      </c>
      <c r="C27" s="7" t="n">
        <v>7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7</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4" t="s">
        <v>52</v>
      </c>
      <c r="B2" s="9" t="n">
        <v>1857</v>
      </c>
      <c r="C2" s="7" t="n">
        <v>2048.4</v>
      </c>
    </row>
    <row r="3" spans="1:3">
      <c r="A3" s="4" t="s">
        <v>53</v>
      </c>
      <c r="B3" s="7" t="n">
        <v>114.6</v>
      </c>
      <c r="C3" s="7" t="n">
        <v>55.9</v>
      </c>
    </row>
    <row r="4" spans="1:3">
      <c r="A4" s="3" t="s">
        <v>54</v>
      </c>
    </row>
    <row r="5" spans="1:3">
      <c r="A5" s="4" t="s">
        <v>55</v>
      </c>
      <c r="B5" s="7" t="n">
        <v>0.2</v>
      </c>
      <c r="C5" s="7" t="n">
        <v>0.2</v>
      </c>
    </row>
    <row r="6" spans="1:3">
      <c r="A6" s="4" t="s">
        <v>56</v>
      </c>
      <c r="B6" s="6" t="n">
        <v>20000000</v>
      </c>
      <c r="C6" s="6" t="n">
        <v>20000000</v>
      </c>
    </row>
    <row r="7" spans="1:3">
      <c r="A7" s="4" t="s">
        <v>57</v>
      </c>
      <c r="B7" s="7" t="n">
        <v>0.2</v>
      </c>
      <c r="C7" s="7" t="n">
        <v>0.2</v>
      </c>
    </row>
    <row r="8" spans="1:3">
      <c r="A8" s="4" t="s">
        <v>58</v>
      </c>
      <c r="B8" s="6" t="n">
        <v>750000000</v>
      </c>
      <c r="C8" s="6" t="n">
        <v>750000000</v>
      </c>
    </row>
    <row r="9" spans="1:3">
      <c r="A9" s="4" t="s">
        <v>59</v>
      </c>
      <c r="B9" s="6" t="n">
        <v>243180000</v>
      </c>
      <c r="C9" s="6" t="n">
        <v>245111000</v>
      </c>
    </row>
    <row r="10" spans="1:3">
      <c r="A10" s="4" t="s">
        <v>60</v>
      </c>
      <c r="B10" s="6" t="n">
        <v>243180000</v>
      </c>
      <c r="C10" s="6" t="n">
        <v>245111000</v>
      </c>
    </row>
    <row r="11" spans="1:3">
      <c r="A11" s="4" t="s">
        <v>61</v>
      </c>
    </row>
    <row r="12" spans="1:3">
      <c r="A12" s="4" t="s">
        <v>52</v>
      </c>
      <c r="B12" s="9" t="n">
        <v>1467</v>
      </c>
      <c r="C12" s="7" t="n">
        <v>1839.6</v>
      </c>
    </row>
    <row r="13" spans="1:3">
      <c r="A13" s="4" t="s">
        <v>53</v>
      </c>
      <c r="B13" s="7" t="n">
        <v>51.6</v>
      </c>
      <c r="C13" s="7" t="n">
        <v>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84</v>
      </c>
      <c r="B1" s="2" t="s">
        <v>63</v>
      </c>
      <c r="G1" s="2" t="s">
        <v>1</v>
      </c>
    </row>
    <row r="2" spans="1:8">
      <c r="B2" s="2" t="s">
        <v>2</v>
      </c>
      <c r="C2" s="2" t="s">
        <v>23</v>
      </c>
      <c r="D2" s="2" t="s">
        <v>285</v>
      </c>
      <c r="E2" s="2" t="s">
        <v>64</v>
      </c>
      <c r="F2" s="2" t="s">
        <v>286</v>
      </c>
      <c r="G2" s="2" t="s">
        <v>2</v>
      </c>
      <c r="H2" s="2" t="s">
        <v>64</v>
      </c>
    </row>
    <row r="3" spans="1:8">
      <c r="A3" s="3" t="s">
        <v>287</v>
      </c>
    </row>
    <row r="4" spans="1:8">
      <c r="A4" s="4" t="s">
        <v>66</v>
      </c>
      <c r="B4" s="9" t="n">
        <v>1345</v>
      </c>
      <c r="C4" s="7" t="n">
        <v>1297.6</v>
      </c>
      <c r="D4" s="7" t="n">
        <v>1238.7</v>
      </c>
      <c r="E4" s="9" t="n">
        <v>1186</v>
      </c>
      <c r="F4" s="7" t="n">
        <v>1132.6</v>
      </c>
      <c r="G4" s="9" t="n">
        <v>2673</v>
      </c>
      <c r="H4" s="7" t="n">
        <v>2318.6</v>
      </c>
    </row>
    <row r="5" spans="1:8">
      <c r="A5" s="4" t="s">
        <v>68</v>
      </c>
      <c r="B5" s="6" t="n">
        <v>456</v>
      </c>
      <c r="C5" s="8" t="n">
        <v>446.3</v>
      </c>
      <c r="D5" s="8" t="n">
        <v>417.4</v>
      </c>
      <c r="E5" s="8" t="n">
        <v>403.8</v>
      </c>
      <c r="F5" s="8" t="n">
        <v>397.4</v>
      </c>
      <c r="G5" s="8" t="n">
        <v>897.4</v>
      </c>
      <c r="H5" s="8" t="n">
        <v>801.2</v>
      </c>
    </row>
    <row r="6" spans="1:8">
      <c r="A6" s="4" t="s">
        <v>69</v>
      </c>
      <c r="B6" s="8" t="n">
        <v>71.59999999999999</v>
      </c>
      <c r="C6" s="8" t="n">
        <v>70.59999999999999</v>
      </c>
      <c r="D6" s="8" t="n">
        <v>67.40000000000001</v>
      </c>
      <c r="E6" s="8" t="n">
        <v>64.8</v>
      </c>
      <c r="F6" s="8" t="n">
        <v>59.8</v>
      </c>
      <c r="G6" s="8" t="n">
        <v>141.9</v>
      </c>
      <c r="H6" s="8" t="n">
        <v>124.6</v>
      </c>
    </row>
    <row r="7" spans="1:8">
      <c r="A7" s="4" t="s">
        <v>70</v>
      </c>
      <c r="B7" s="6" t="n">
        <v>19</v>
      </c>
      <c r="C7" s="6" t="n">
        <v>34</v>
      </c>
      <c r="D7" s="6" t="n">
        <v>14</v>
      </c>
      <c r="E7" s="8" t="n">
        <v>18.7</v>
      </c>
      <c r="F7" s="8" t="n">
        <v>25.7</v>
      </c>
      <c r="G7" s="8" t="n">
        <v>43.6</v>
      </c>
      <c r="H7" s="8" t="n">
        <v>44.4</v>
      </c>
    </row>
    <row r="8" spans="1:8">
      <c r="A8" s="4" t="s">
        <v>71</v>
      </c>
      <c r="B8" s="8" t="n">
        <v>37.1</v>
      </c>
      <c r="C8" s="8" t="n">
        <v>35.1</v>
      </c>
      <c r="D8" s="8" t="n">
        <v>37.9</v>
      </c>
      <c r="E8" s="8" t="n">
        <v>34.4</v>
      </c>
      <c r="F8" s="8" t="n">
        <v>38.6</v>
      </c>
      <c r="G8" s="8" t="n">
        <v>79.2</v>
      </c>
      <c r="H8" s="6" t="n">
        <v>73</v>
      </c>
    </row>
    <row r="9" spans="1:8">
      <c r="A9" s="4" t="s">
        <v>72</v>
      </c>
      <c r="B9" s="8" t="n">
        <v>93.2</v>
      </c>
      <c r="C9" s="8" t="n">
        <v>95.8</v>
      </c>
      <c r="D9" s="8" t="n">
        <v>86.3</v>
      </c>
      <c r="E9" s="8" t="n">
        <v>85.59999999999999</v>
      </c>
      <c r="F9" s="8" t="n">
        <v>82.8</v>
      </c>
      <c r="G9" s="8" t="n">
        <v>187.3</v>
      </c>
      <c r="H9" s="8" t="n">
        <v>168.4</v>
      </c>
    </row>
    <row r="10" spans="1:8">
      <c r="A10" s="4" t="s">
        <v>73</v>
      </c>
      <c r="B10" s="8" t="n">
        <v>73.40000000000001</v>
      </c>
      <c r="C10" s="8" t="n">
        <v>84.8</v>
      </c>
      <c r="D10" s="8" t="n">
        <v>67.2</v>
      </c>
      <c r="E10" s="8" t="n">
        <v>71.09999999999999</v>
      </c>
      <c r="F10" s="8" t="n">
        <v>56.6</v>
      </c>
      <c r="G10" s="8" t="n">
        <v>145.1</v>
      </c>
      <c r="H10" s="8" t="n">
        <v>127.7</v>
      </c>
    </row>
    <row r="11" spans="1:8">
      <c r="A11" s="4" t="s">
        <v>74</v>
      </c>
      <c r="B11" s="6" t="n">
        <v>0</v>
      </c>
      <c r="E11" s="6" t="n">
        <v>0</v>
      </c>
      <c r="F11" s="6" t="n">
        <v>-50</v>
      </c>
      <c r="G11" s="6" t="n">
        <v>0</v>
      </c>
      <c r="H11" s="6" t="n">
        <v>-50</v>
      </c>
    </row>
    <row r="12" spans="1:8">
      <c r="A12" s="4" t="s">
        <v>75</v>
      </c>
      <c r="B12" s="8" t="n">
        <v>750.3</v>
      </c>
      <c r="C12" s="8" t="n">
        <v>766.6</v>
      </c>
      <c r="D12" s="8" t="n">
        <v>690.2</v>
      </c>
      <c r="E12" s="8" t="n">
        <v>678.4</v>
      </c>
      <c r="F12" s="8" t="n">
        <v>610.9</v>
      </c>
      <c r="G12" s="8" t="n">
        <v>1494.5</v>
      </c>
      <c r="H12" s="8" t="n">
        <v>1289.3</v>
      </c>
    </row>
    <row r="13" spans="1:8">
      <c r="A13" s="4" t="s">
        <v>76</v>
      </c>
      <c r="B13" s="8" t="n">
        <v>594.7</v>
      </c>
      <c r="C13" s="6" t="n">
        <v>531</v>
      </c>
      <c r="D13" s="8" t="n">
        <v>548.5</v>
      </c>
      <c r="E13" s="8" t="n">
        <v>507.6</v>
      </c>
      <c r="F13" s="8" t="n">
        <v>521.7</v>
      </c>
      <c r="G13" s="8" t="n">
        <v>1178.5</v>
      </c>
      <c r="H13" s="8" t="n">
        <v>1029.3</v>
      </c>
    </row>
    <row r="14" spans="1:8">
      <c r="A14" s="4" t="s">
        <v>92</v>
      </c>
    </row>
    <row r="15" spans="1:8">
      <c r="A15" s="3" t="s">
        <v>287</v>
      </c>
    </row>
    <row r="16" spans="1:8">
      <c r="A16" s="4" t="s">
        <v>66</v>
      </c>
      <c r="B16" s="8" t="n">
        <v>1214.4</v>
      </c>
      <c r="C16" s="8" t="n">
        <v>1158.2</v>
      </c>
      <c r="D16" s="8" t="n">
        <v>1098.9</v>
      </c>
      <c r="E16" s="6" t="n">
        <v>1046</v>
      </c>
      <c r="F16" s="8" t="n">
        <v>992.7</v>
      </c>
      <c r="G16" s="8" t="n">
        <v>2403.6</v>
      </c>
      <c r="H16" s="8" t="n">
        <v>2038.7</v>
      </c>
    </row>
    <row r="17" spans="1:8">
      <c r="A17" s="4" t="s">
        <v>93</v>
      </c>
    </row>
    <row r="18" spans="1:8">
      <c r="A18" s="3" t="s">
        <v>287</v>
      </c>
    </row>
    <row r="19" spans="1:8">
      <c r="A19" s="4" t="s">
        <v>66</v>
      </c>
      <c r="B19" s="7" t="n">
        <v>130.6</v>
      </c>
      <c r="C19" s="8" t="n">
        <v>139.4</v>
      </c>
      <c r="D19" s="8" t="n">
        <v>139.8</v>
      </c>
      <c r="E19" s="6" t="n">
        <v>140</v>
      </c>
      <c r="F19" s="8" t="n">
        <v>139.9</v>
      </c>
      <c r="G19" s="7" t="n">
        <v>269.4</v>
      </c>
      <c r="H19" s="7" t="n">
        <v>279.9</v>
      </c>
    </row>
    <row r="20" spans="1:8">
      <c r="A20" s="4" t="s">
        <v>288</v>
      </c>
    </row>
    <row r="21" spans="1:8">
      <c r="A21" s="3" t="s">
        <v>287</v>
      </c>
    </row>
    <row r="22" spans="1:8">
      <c r="A22" s="4" t="s">
        <v>66</v>
      </c>
      <c r="C22" s="8" t="n">
        <v>1286.1</v>
      </c>
      <c r="D22" s="8" t="n">
        <v>1221.7</v>
      </c>
      <c r="E22" s="8" t="n">
        <v>1171.6</v>
      </c>
      <c r="F22" s="8" t="n">
        <v>1113.6</v>
      </c>
    </row>
    <row r="23" spans="1:8">
      <c r="A23" s="4" t="s">
        <v>68</v>
      </c>
      <c r="C23" s="8" t="n">
        <v>446.3</v>
      </c>
      <c r="D23" s="8" t="n">
        <v>417.4</v>
      </c>
      <c r="E23" s="8" t="n">
        <v>403.8</v>
      </c>
      <c r="F23" s="8" t="n">
        <v>397.4</v>
      </c>
    </row>
    <row r="24" spans="1:8">
      <c r="A24" s="4" t="s">
        <v>69</v>
      </c>
      <c r="C24" s="6" t="n">
        <v>38</v>
      </c>
      <c r="D24" s="8" t="n">
        <v>37.4</v>
      </c>
      <c r="E24" s="8" t="n">
        <v>36.4</v>
      </c>
      <c r="F24" s="8" t="n">
        <v>35.2</v>
      </c>
    </row>
    <row r="25" spans="1:8">
      <c r="A25" s="4" t="s">
        <v>70</v>
      </c>
      <c r="C25" s="8" t="n">
        <v>33.8</v>
      </c>
      <c r="D25" s="6" t="n">
        <v>14</v>
      </c>
      <c r="E25" s="8" t="n">
        <v>18.6</v>
      </c>
      <c r="F25" s="8" t="n">
        <v>25.6</v>
      </c>
    </row>
    <row r="26" spans="1:8">
      <c r="A26" s="4" t="s">
        <v>71</v>
      </c>
      <c r="C26" s="6" t="n">
        <v>0</v>
      </c>
      <c r="D26" s="6" t="n">
        <v>0</v>
      </c>
      <c r="E26" s="6" t="n">
        <v>0</v>
      </c>
      <c r="F26" s="6" t="n">
        <v>0</v>
      </c>
    </row>
    <row r="27" spans="1:8">
      <c r="A27" s="4" t="s">
        <v>72</v>
      </c>
      <c r="C27" s="8" t="n">
        <v>90.40000000000001</v>
      </c>
      <c r="D27" s="6" t="n">
        <v>84</v>
      </c>
      <c r="E27" s="8" t="n">
        <v>83.09999999999999</v>
      </c>
      <c r="F27" s="6" t="n">
        <v>81</v>
      </c>
    </row>
    <row r="28" spans="1:8">
      <c r="A28" s="4" t="s">
        <v>73</v>
      </c>
      <c r="C28" s="8" t="n">
        <v>146.6</v>
      </c>
      <c r="D28" s="8" t="n">
        <v>120.4</v>
      </c>
      <c r="E28" s="8" t="n">
        <v>122.1</v>
      </c>
      <c r="F28" s="8" t="n">
        <v>102.7</v>
      </c>
    </row>
    <row r="29" spans="1:8">
      <c r="A29" s="4" t="s">
        <v>74</v>
      </c>
      <c r="E29" s="6" t="n">
        <v>0</v>
      </c>
      <c r="F29" s="6" t="n">
        <v>-50</v>
      </c>
    </row>
    <row r="30" spans="1:8">
      <c r="A30" s="4" t="s">
        <v>75</v>
      </c>
      <c r="C30" s="8" t="n">
        <v>755.1</v>
      </c>
      <c r="D30" s="8" t="n">
        <v>673.2</v>
      </c>
      <c r="E30" s="6" t="n">
        <v>664</v>
      </c>
      <c r="F30" s="8" t="n">
        <v>591.9</v>
      </c>
    </row>
    <row r="31" spans="1:8">
      <c r="A31" s="4" t="s">
        <v>76</v>
      </c>
      <c r="C31" s="6" t="n">
        <v>531</v>
      </c>
      <c r="D31" s="8" t="n">
        <v>548.5</v>
      </c>
      <c r="E31" s="8" t="n">
        <v>507.6</v>
      </c>
      <c r="F31" s="8" t="n">
        <v>521.7</v>
      </c>
    </row>
    <row r="32" spans="1:8">
      <c r="A32" s="4" t="s">
        <v>289</v>
      </c>
    </row>
    <row r="33" spans="1:8">
      <c r="A33" s="3" t="s">
        <v>287</v>
      </c>
    </row>
    <row r="34" spans="1:8">
      <c r="A34" s="4" t="s">
        <v>66</v>
      </c>
      <c r="C34" s="6" t="n">
        <v>1156</v>
      </c>
      <c r="D34" s="8" t="n">
        <v>1096.7</v>
      </c>
      <c r="E34" s="8" t="n">
        <v>1043.9</v>
      </c>
      <c r="F34" s="8" t="n">
        <v>991.1</v>
      </c>
    </row>
    <row r="35" spans="1:8">
      <c r="A35" s="4" t="s">
        <v>290</v>
      </c>
    </row>
    <row r="36" spans="1:8">
      <c r="A36" s="3" t="s">
        <v>287</v>
      </c>
    </row>
    <row r="37" spans="1:8">
      <c r="A37" s="4" t="s">
        <v>66</v>
      </c>
      <c r="C37" s="8" t="n">
        <v>130.1</v>
      </c>
      <c r="D37" s="6" t="n">
        <v>125</v>
      </c>
      <c r="E37" s="8" t="n">
        <v>127.7</v>
      </c>
      <c r="F37" s="8" t="n">
        <v>122.5</v>
      </c>
    </row>
    <row r="38" spans="1:8">
      <c r="A38" s="4" t="s">
        <v>291</v>
      </c>
    </row>
    <row r="39" spans="1:8">
      <c r="A39" s="3" t="s">
        <v>287</v>
      </c>
    </row>
    <row r="40" spans="1:8">
      <c r="A40" s="4" t="s">
        <v>66</v>
      </c>
      <c r="C40" s="8" t="n">
        <v>11.5</v>
      </c>
      <c r="D40" s="6" t="n">
        <v>17</v>
      </c>
      <c r="E40" s="8" t="n">
        <v>14.4</v>
      </c>
      <c r="F40" s="6" t="n">
        <v>19</v>
      </c>
    </row>
    <row r="41" spans="1:8">
      <c r="A41" s="4" t="s">
        <v>68</v>
      </c>
      <c r="C41" s="6" t="n">
        <v>0</v>
      </c>
      <c r="D41" s="6" t="n">
        <v>0</v>
      </c>
      <c r="E41" s="6" t="n">
        <v>0</v>
      </c>
      <c r="F41" s="6" t="n">
        <v>0</v>
      </c>
    </row>
    <row r="42" spans="1:8">
      <c r="A42" s="4" t="s">
        <v>69</v>
      </c>
      <c r="C42" s="8" t="n">
        <v>2.4</v>
      </c>
      <c r="D42" s="8" t="n">
        <v>2.1</v>
      </c>
      <c r="E42" s="6" t="n">
        <v>2</v>
      </c>
      <c r="F42" s="8" t="n">
        <v>1.7</v>
      </c>
    </row>
    <row r="43" spans="1:8">
      <c r="A43" s="4" t="s">
        <v>70</v>
      </c>
      <c r="C43" s="8" t="n">
        <v>0.2</v>
      </c>
      <c r="D43" s="6" t="n">
        <v>0</v>
      </c>
      <c r="E43" s="8" t="n">
        <v>0.1</v>
      </c>
      <c r="F43" s="8" t="n">
        <v>0.1</v>
      </c>
    </row>
    <row r="44" spans="1:8">
      <c r="A44" s="4" t="s">
        <v>71</v>
      </c>
      <c r="C44" s="8" t="n">
        <v>9.1</v>
      </c>
      <c r="D44" s="8" t="n">
        <v>14.5</v>
      </c>
      <c r="E44" s="6" t="n">
        <v>12</v>
      </c>
      <c r="F44" s="8" t="n">
        <v>17.2</v>
      </c>
    </row>
    <row r="45" spans="1:8">
      <c r="A45" s="4" t="s">
        <v>72</v>
      </c>
      <c r="C45" s="8" t="n">
        <v>-0.1</v>
      </c>
      <c r="D45" s="8" t="n">
        <v>0.1</v>
      </c>
      <c r="E45" s="6" t="n">
        <v>0</v>
      </c>
      <c r="F45" s="6" t="n">
        <v>0</v>
      </c>
    </row>
    <row r="46" spans="1:8">
      <c r="A46" s="4" t="s">
        <v>73</v>
      </c>
      <c r="C46" s="8" t="n">
        <v>-0.1</v>
      </c>
      <c r="D46" s="8" t="n">
        <v>0.3</v>
      </c>
      <c r="E46" s="8" t="n">
        <v>0.3</v>
      </c>
      <c r="F46" s="6" t="n">
        <v>0</v>
      </c>
    </row>
    <row r="47" spans="1:8">
      <c r="A47" s="4" t="s">
        <v>74</v>
      </c>
      <c r="E47" s="6" t="n">
        <v>0</v>
      </c>
      <c r="F47" s="6" t="n">
        <v>0</v>
      </c>
    </row>
    <row r="48" spans="1:8">
      <c r="A48" s="4" t="s">
        <v>75</v>
      </c>
      <c r="C48" s="8" t="n">
        <v>11.5</v>
      </c>
      <c r="D48" s="6" t="n">
        <v>17</v>
      </c>
      <c r="E48" s="8" t="n">
        <v>14.4</v>
      </c>
      <c r="F48" s="6" t="n">
        <v>19</v>
      </c>
    </row>
    <row r="49" spans="1:8">
      <c r="A49" s="4" t="s">
        <v>76</v>
      </c>
      <c r="C49" s="6" t="n">
        <v>0</v>
      </c>
      <c r="D49" s="6" t="n">
        <v>0</v>
      </c>
      <c r="E49" s="6" t="n">
        <v>0</v>
      </c>
      <c r="F49" s="6" t="n">
        <v>0</v>
      </c>
    </row>
    <row r="50" spans="1:8">
      <c r="A50" s="4" t="s">
        <v>292</v>
      </c>
    </row>
    <row r="51" spans="1:8">
      <c r="A51" s="3" t="s">
        <v>287</v>
      </c>
    </row>
    <row r="52" spans="1:8">
      <c r="A52" s="4" t="s">
        <v>66</v>
      </c>
      <c r="C52" s="6" t="n">
        <v>0</v>
      </c>
      <c r="D52" s="6" t="n">
        <v>0</v>
      </c>
      <c r="E52" s="6" t="n">
        <v>0</v>
      </c>
      <c r="F52" s="6" t="n">
        <v>0</v>
      </c>
    </row>
    <row r="53" spans="1:8">
      <c r="A53" s="4" t="s">
        <v>68</v>
      </c>
      <c r="C53" s="6" t="n">
        <v>0</v>
      </c>
      <c r="D53" s="6" t="n">
        <v>0</v>
      </c>
      <c r="E53" s="6" t="n">
        <v>0</v>
      </c>
      <c r="F53" s="6" t="n">
        <v>0</v>
      </c>
    </row>
    <row r="54" spans="1:8">
      <c r="A54" s="4" t="s">
        <v>69</v>
      </c>
      <c r="C54" s="8" t="n">
        <v>30.2</v>
      </c>
      <c r="D54" s="8" t="n">
        <v>27.9</v>
      </c>
      <c r="E54" s="8" t="n">
        <v>26.4</v>
      </c>
      <c r="F54" s="8" t="n">
        <v>22.9</v>
      </c>
    </row>
    <row r="55" spans="1:8">
      <c r="A55" s="4" t="s">
        <v>70</v>
      </c>
      <c r="C55" s="6" t="n">
        <v>0</v>
      </c>
      <c r="D55" s="6" t="n">
        <v>0</v>
      </c>
      <c r="E55" s="6" t="n">
        <v>0</v>
      </c>
      <c r="F55" s="6" t="n">
        <v>0</v>
      </c>
    </row>
    <row r="56" spans="1:8">
      <c r="A56" s="4" t="s">
        <v>71</v>
      </c>
      <c r="C56" s="6" t="n">
        <v>26</v>
      </c>
      <c r="D56" s="8" t="n">
        <v>23.4</v>
      </c>
      <c r="E56" s="8" t="n">
        <v>22.4</v>
      </c>
      <c r="F56" s="8" t="n">
        <v>21.4</v>
      </c>
    </row>
    <row r="57" spans="1:8">
      <c r="A57" s="4" t="s">
        <v>72</v>
      </c>
      <c r="C57" s="8" t="n">
        <v>5.5</v>
      </c>
      <c r="D57" s="8" t="n">
        <v>2.2</v>
      </c>
      <c r="E57" s="8" t="n">
        <v>2.5</v>
      </c>
      <c r="F57" s="8" t="n">
        <v>1.8</v>
      </c>
    </row>
    <row r="58" spans="1:8">
      <c r="A58" s="4" t="s">
        <v>73</v>
      </c>
      <c r="C58" s="8" t="n">
        <v>-61.7</v>
      </c>
      <c r="D58" s="8" t="n">
        <v>-53.5</v>
      </c>
      <c r="E58" s="8" t="n">
        <v>-51.3</v>
      </c>
      <c r="F58" s="8" t="n">
        <v>-46.1</v>
      </c>
    </row>
    <row r="59" spans="1:8">
      <c r="A59" s="4" t="s">
        <v>74</v>
      </c>
      <c r="E59" s="6" t="n">
        <v>0</v>
      </c>
      <c r="F59" s="6" t="n">
        <v>0</v>
      </c>
    </row>
    <row r="60" spans="1:8">
      <c r="A60" s="4" t="s">
        <v>75</v>
      </c>
      <c r="C60" s="6" t="n">
        <v>0</v>
      </c>
      <c r="D60" s="6" t="n">
        <v>0</v>
      </c>
      <c r="E60" s="6" t="n">
        <v>0</v>
      </c>
      <c r="F60" s="6" t="n">
        <v>0</v>
      </c>
    </row>
    <row r="61" spans="1:8">
      <c r="A61" s="4" t="s">
        <v>76</v>
      </c>
      <c r="C61" s="6" t="n">
        <v>0</v>
      </c>
      <c r="D61" s="6" t="n">
        <v>0</v>
      </c>
      <c r="E61" s="6" t="n">
        <v>0</v>
      </c>
      <c r="F61" s="6" t="n">
        <v>0</v>
      </c>
    </row>
    <row r="62" spans="1:8">
      <c r="A62" s="4" t="s">
        <v>293</v>
      </c>
    </row>
    <row r="63" spans="1:8">
      <c r="A63" s="3" t="s">
        <v>287</v>
      </c>
    </row>
    <row r="64" spans="1:8">
      <c r="A64" s="4" t="s">
        <v>66</v>
      </c>
      <c r="C64" s="8" t="n">
        <v>2.2</v>
      </c>
      <c r="D64" s="8" t="n">
        <v>2.2</v>
      </c>
      <c r="E64" s="8" t="n">
        <v>2.1</v>
      </c>
      <c r="F64" s="8" t="n">
        <v>1.6</v>
      </c>
    </row>
    <row r="65" spans="1:8">
      <c r="A65" s="4" t="s">
        <v>294</v>
      </c>
    </row>
    <row r="66" spans="1:8">
      <c r="A66" s="3" t="s">
        <v>287</v>
      </c>
    </row>
    <row r="67" spans="1:8">
      <c r="A67" s="4" t="s">
        <v>66</v>
      </c>
      <c r="C67" s="6" t="n">
        <v>0</v>
      </c>
      <c r="D67" s="6" t="n">
        <v>0</v>
      </c>
      <c r="E67" s="6" t="n">
        <v>0</v>
      </c>
      <c r="F67" s="6" t="n">
        <v>0</v>
      </c>
    </row>
    <row r="68" spans="1:8">
      <c r="A68" s="4" t="s">
        <v>295</v>
      </c>
    </row>
    <row r="69" spans="1:8">
      <c r="A69" s="3" t="s">
        <v>287</v>
      </c>
    </row>
    <row r="70" spans="1:8">
      <c r="A70" s="4" t="s">
        <v>66</v>
      </c>
      <c r="C70" s="8" t="n">
        <v>9.300000000000001</v>
      </c>
      <c r="D70" s="8" t="n">
        <v>14.8</v>
      </c>
      <c r="E70" s="8" t="n">
        <v>12.3</v>
      </c>
      <c r="F70" s="8" t="n">
        <v>17.4</v>
      </c>
    </row>
    <row r="71" spans="1:8">
      <c r="A71" s="4" t="s">
        <v>296</v>
      </c>
    </row>
    <row r="72" spans="1:8">
      <c r="A72" s="3" t="s">
        <v>287</v>
      </c>
    </row>
    <row r="73" spans="1:8">
      <c r="A73" s="4" t="s">
        <v>66</v>
      </c>
      <c r="C73" s="9" t="n">
        <v>0</v>
      </c>
      <c r="D73" s="9" t="n">
        <v>0</v>
      </c>
      <c r="E73" s="9" t="n">
        <v>0</v>
      </c>
      <c r="F73" s="9" t="n">
        <v>0</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7</v>
      </c>
      <c r="C1" s="2" t="s">
        <v>298</v>
      </c>
      <c r="D1" s="2" t="s">
        <v>23</v>
      </c>
      <c r="E1" s="2" t="s">
        <v>2</v>
      </c>
    </row>
    <row r="2" spans="1:5">
      <c r="A2" s="3" t="s">
        <v>299</v>
      </c>
    </row>
    <row r="3" spans="1:5">
      <c r="A3" s="4" t="s">
        <v>300</v>
      </c>
      <c r="B3" s="4" t="s">
        <v>85</v>
      </c>
      <c r="D3" s="7" t="n">
        <v>14.5</v>
      </c>
    </row>
    <row r="4" spans="1:5">
      <c r="A4" s="4" t="s">
        <v>301</v>
      </c>
      <c r="D4" s="8" t="n">
        <v>597.1</v>
      </c>
    </row>
    <row r="5" spans="1:5">
      <c r="A5" s="4" t="s">
        <v>302</v>
      </c>
      <c r="C5" s="7" t="n">
        <v>2.3</v>
      </c>
      <c r="D5" s="6" t="n">
        <v>0</v>
      </c>
    </row>
    <row r="6" spans="1:5">
      <c r="A6" s="4" t="s">
        <v>303</v>
      </c>
      <c r="E6" s="7" t="n">
        <v>20.8</v>
      </c>
    </row>
    <row r="7" spans="1:5">
      <c r="A7" s="4" t="s">
        <v>304</v>
      </c>
    </row>
    <row r="8" spans="1:5">
      <c r="A8" s="3" t="s">
        <v>299</v>
      </c>
    </row>
    <row r="9" spans="1:5">
      <c r="A9" s="4" t="s">
        <v>305</v>
      </c>
      <c r="C9" s="8" t="n">
        <v>19.5</v>
      </c>
    </row>
    <row r="10" spans="1:5">
      <c r="A10" s="4" t="s">
        <v>306</v>
      </c>
      <c r="C10" s="6" t="n">
        <v>5</v>
      </c>
    </row>
    <row r="11" spans="1:5">
      <c r="A11" s="4" t="s">
        <v>153</v>
      </c>
    </row>
    <row r="12" spans="1:5">
      <c r="A12" s="3" t="s">
        <v>299</v>
      </c>
    </row>
    <row r="13" spans="1:5">
      <c r="A13" s="4" t="s">
        <v>300</v>
      </c>
      <c r="B13" s="4" t="s">
        <v>85</v>
      </c>
      <c r="D13" s="8" t="n">
        <v>-7.9</v>
      </c>
    </row>
    <row r="14" spans="1:5">
      <c r="A14" s="4" t="s">
        <v>302</v>
      </c>
      <c r="D14" s="8" t="n">
        <v>-2.3</v>
      </c>
    </row>
    <row r="15" spans="1:5">
      <c r="A15" s="4" t="s">
        <v>307</v>
      </c>
    </row>
    <row r="16" spans="1:5">
      <c r="A16" s="3" t="s">
        <v>299</v>
      </c>
    </row>
    <row r="17" spans="1:5">
      <c r="A17" s="4" t="s">
        <v>300</v>
      </c>
      <c r="C17" s="8" t="n">
        <v>-7.9</v>
      </c>
    </row>
    <row r="18" spans="1:5">
      <c r="A18" s="4" t="s">
        <v>152</v>
      </c>
    </row>
    <row r="19" spans="1:5">
      <c r="A19" s="3" t="s">
        <v>299</v>
      </c>
    </row>
    <row r="20" spans="1:5">
      <c r="A20" s="4" t="s">
        <v>300</v>
      </c>
      <c r="B20" s="4" t="s">
        <v>85</v>
      </c>
      <c r="D20" s="8" t="n">
        <v>22.4</v>
      </c>
    </row>
    <row r="21" spans="1:5">
      <c r="A21" s="4" t="s">
        <v>302</v>
      </c>
      <c r="D21" s="7" t="n">
        <v>2.3</v>
      </c>
    </row>
    <row r="22" spans="1:5">
      <c r="A22" s="4" t="s">
        <v>308</v>
      </c>
    </row>
    <row r="23" spans="1:5">
      <c r="A23" s="3" t="s">
        <v>299</v>
      </c>
    </row>
    <row r="24" spans="1:5">
      <c r="A24" s="4" t="s">
        <v>300</v>
      </c>
      <c r="C24" s="8" t="n">
        <v>7.9</v>
      </c>
    </row>
    <row r="25" spans="1:5">
      <c r="A25" s="4" t="s">
        <v>309</v>
      </c>
    </row>
    <row r="26" spans="1:5">
      <c r="A26" s="3" t="s">
        <v>299</v>
      </c>
    </row>
    <row r="27" spans="1:5">
      <c r="A27" s="4" t="s">
        <v>300</v>
      </c>
      <c r="C27" s="7" t="n">
        <v>14.5</v>
      </c>
    </row>
    <row r="28" spans="1:5">
      <c r="A28" s="4" t="s">
        <v>310</v>
      </c>
    </row>
    <row r="29" spans="1:5">
      <c r="A29" s="3" t="s">
        <v>299</v>
      </c>
    </row>
    <row r="30" spans="1:5">
      <c r="A30" s="4" t="s">
        <v>311</v>
      </c>
      <c r="E30" s="7" t="n">
        <v>7.9</v>
      </c>
    </row>
    <row r="31" spans="1:5"/>
    <row r="32" spans="1:5">
      <c r="A32" s="4" t="s">
        <v>85</v>
      </c>
      <c r="B32" s="4" t="s">
        <v>183</v>
      </c>
    </row>
  </sheetData>
  <mergeCells count="3">
    <mergeCell ref="A1:B1"/>
    <mergeCell ref="A31:D31"/>
    <mergeCell ref="B32:D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12</v>
      </c>
      <c r="B1" s="2" t="s">
        <v>63</v>
      </c>
      <c r="G1" s="2" t="s">
        <v>1</v>
      </c>
    </row>
    <row r="2" spans="1:8">
      <c r="B2" s="2" t="s">
        <v>2</v>
      </c>
      <c r="C2" s="2" t="s">
        <v>23</v>
      </c>
      <c r="D2" s="2" t="s">
        <v>285</v>
      </c>
      <c r="E2" s="2" t="s">
        <v>64</v>
      </c>
      <c r="F2" s="2" t="s">
        <v>286</v>
      </c>
      <c r="G2" s="2" t="s">
        <v>2</v>
      </c>
      <c r="H2" s="2" t="s">
        <v>64</v>
      </c>
    </row>
    <row r="3" spans="1:8">
      <c r="A3" s="3" t="s">
        <v>313</v>
      </c>
    </row>
    <row r="4" spans="1:8">
      <c r="A4" s="4" t="s">
        <v>66</v>
      </c>
      <c r="B4" s="9" t="n">
        <v>1345</v>
      </c>
      <c r="C4" s="7" t="n">
        <v>1297.6</v>
      </c>
      <c r="D4" s="7" t="n">
        <v>1238.7</v>
      </c>
      <c r="E4" s="9" t="n">
        <v>1186</v>
      </c>
      <c r="F4" s="7" t="n">
        <v>1132.6</v>
      </c>
      <c r="G4" s="9" t="n">
        <v>2673</v>
      </c>
      <c r="H4" s="7" t="n">
        <v>2318.6</v>
      </c>
    </row>
    <row r="5" spans="1:8">
      <c r="A5" s="4" t="s">
        <v>314</v>
      </c>
      <c r="B5" s="6" t="n">
        <v>1036500</v>
      </c>
      <c r="E5" s="6" t="n">
        <v>885900</v>
      </c>
      <c r="G5" s="6" t="n">
        <v>1031000</v>
      </c>
      <c r="H5" s="6" t="n">
        <v>865600</v>
      </c>
    </row>
    <row r="6" spans="1:8">
      <c r="A6" s="4" t="s">
        <v>315</v>
      </c>
      <c r="B6" s="6" t="n">
        <v>1044100</v>
      </c>
      <c r="C6" s="6" t="n">
        <v>991100</v>
      </c>
      <c r="G6" s="6" t="n">
        <v>1044100</v>
      </c>
    </row>
    <row r="7" spans="1:8">
      <c r="A7" s="4" t="s">
        <v>316</v>
      </c>
    </row>
    <row r="8" spans="1:8">
      <c r="A8" s="3" t="s">
        <v>313</v>
      </c>
    </row>
    <row r="9" spans="1:8">
      <c r="A9" s="4" t="s">
        <v>66</v>
      </c>
      <c r="B9" s="8" t="n">
        <v>956.8</v>
      </c>
      <c r="E9" s="8" t="n">
        <v>876.4</v>
      </c>
      <c r="G9" s="8" t="n">
        <v>1908.1</v>
      </c>
      <c r="H9" s="8" t="n">
        <v>1715.3</v>
      </c>
    </row>
    <row r="10" spans="1:8">
      <c r="A10" s="4" t="s">
        <v>314</v>
      </c>
      <c r="B10" s="6" t="n">
        <v>624600</v>
      </c>
      <c r="E10" s="6" t="n">
        <v>560200</v>
      </c>
      <c r="G10" s="6" t="n">
        <v>623300</v>
      </c>
      <c r="H10" s="6" t="n">
        <v>548400</v>
      </c>
    </row>
    <row r="11" spans="1:8">
      <c r="A11" s="4" t="s">
        <v>315</v>
      </c>
      <c r="B11" s="6" t="n">
        <v>626100</v>
      </c>
      <c r="C11" s="6" t="n">
        <v>606300</v>
      </c>
      <c r="G11" s="6" t="n">
        <v>626100</v>
      </c>
    </row>
    <row r="12" spans="1:8">
      <c r="A12" s="4" t="s">
        <v>317</v>
      </c>
    </row>
    <row r="13" spans="1:8">
      <c r="A13" s="3" t="s">
        <v>313</v>
      </c>
    </row>
    <row r="14" spans="1:8">
      <c r="A14" s="4" t="s">
        <v>314</v>
      </c>
      <c r="B14" s="6" t="n">
        <v>496100</v>
      </c>
      <c r="E14" s="6" t="n">
        <v>440100</v>
      </c>
      <c r="G14" s="6" t="n">
        <v>495400</v>
      </c>
      <c r="H14" s="6" t="n">
        <v>430600</v>
      </c>
    </row>
    <row r="15" spans="1:8">
      <c r="A15" s="4" t="s">
        <v>315</v>
      </c>
      <c r="B15" s="6" t="n">
        <v>497500</v>
      </c>
      <c r="C15" s="6" t="n">
        <v>480500</v>
      </c>
      <c r="G15" s="6" t="n">
        <v>497500</v>
      </c>
    </row>
    <row r="16" spans="1:8">
      <c r="A16" s="4" t="s">
        <v>318</v>
      </c>
    </row>
    <row r="17" spans="1:8">
      <c r="A17" s="3" t="s">
        <v>313</v>
      </c>
    </row>
    <row r="18" spans="1:8">
      <c r="A18" s="4" t="s">
        <v>314</v>
      </c>
      <c r="B18" s="6" t="n">
        <v>128500</v>
      </c>
      <c r="E18" s="6" t="n">
        <v>120100</v>
      </c>
      <c r="G18" s="6" t="n">
        <v>127900</v>
      </c>
      <c r="H18" s="6" t="n">
        <v>117800</v>
      </c>
    </row>
    <row r="19" spans="1:8">
      <c r="A19" s="4" t="s">
        <v>315</v>
      </c>
      <c r="B19" s="6" t="n">
        <v>128600</v>
      </c>
      <c r="C19" s="6" t="n">
        <v>125800</v>
      </c>
      <c r="G19" s="6" t="n">
        <v>128600</v>
      </c>
    </row>
    <row r="20" spans="1:8">
      <c r="A20" s="4" t="s">
        <v>319</v>
      </c>
    </row>
    <row r="21" spans="1:8">
      <c r="A21" s="3" t="s">
        <v>313</v>
      </c>
    </row>
    <row r="22" spans="1:8">
      <c r="A22" s="4" t="s">
        <v>66</v>
      </c>
      <c r="B22" s="8" t="n">
        <v>367.5</v>
      </c>
      <c r="E22" s="8" t="n">
        <v>289.6</v>
      </c>
      <c r="G22" s="8" t="n">
        <v>723.8</v>
      </c>
      <c r="H22" s="8" t="n">
        <v>564.9</v>
      </c>
    </row>
    <row r="23" spans="1:8">
      <c r="A23" s="4" t="s">
        <v>314</v>
      </c>
      <c r="B23" s="6" t="n">
        <v>411900</v>
      </c>
      <c r="E23" s="6" t="n">
        <v>325700</v>
      </c>
      <c r="G23" s="6" t="n">
        <v>407700</v>
      </c>
      <c r="H23" s="6" t="n">
        <v>317200</v>
      </c>
    </row>
    <row r="24" spans="1:8">
      <c r="A24" s="4" t="s">
        <v>315</v>
      </c>
      <c r="B24" s="6" t="n">
        <v>418000</v>
      </c>
      <c r="C24" s="6" t="n">
        <v>384800</v>
      </c>
      <c r="G24" s="6" t="n">
        <v>418000</v>
      </c>
    </row>
    <row r="25" spans="1:8">
      <c r="A25" s="4" t="s">
        <v>320</v>
      </c>
    </row>
    <row r="26" spans="1:8">
      <c r="A26" s="3" t="s">
        <v>313</v>
      </c>
    </row>
    <row r="27" spans="1:8">
      <c r="A27" s="4" t="s">
        <v>314</v>
      </c>
      <c r="B27" s="6" t="n">
        <v>314900</v>
      </c>
      <c r="E27" s="6" t="n">
        <v>244700</v>
      </c>
      <c r="G27" s="6" t="n">
        <v>311600</v>
      </c>
      <c r="H27" s="6" t="n">
        <v>238000</v>
      </c>
    </row>
    <row r="28" spans="1:8">
      <c r="A28" s="4" t="s">
        <v>315</v>
      </c>
      <c r="B28" s="6" t="n">
        <v>320100</v>
      </c>
      <c r="C28" s="6" t="n">
        <v>291900</v>
      </c>
      <c r="G28" s="6" t="n">
        <v>320100</v>
      </c>
    </row>
    <row r="29" spans="1:8">
      <c r="A29" s="4" t="s">
        <v>321</v>
      </c>
    </row>
    <row r="30" spans="1:8">
      <c r="A30" s="3" t="s">
        <v>313</v>
      </c>
    </row>
    <row r="31" spans="1:8">
      <c r="A31" s="4" t="s">
        <v>314</v>
      </c>
      <c r="B31" s="6" t="n">
        <v>97000</v>
      </c>
      <c r="E31" s="6" t="n">
        <v>81000</v>
      </c>
      <c r="G31" s="6" t="n">
        <v>96100</v>
      </c>
      <c r="H31" s="6" t="n">
        <v>79200</v>
      </c>
    </row>
    <row r="32" spans="1:8">
      <c r="A32" s="4" t="s">
        <v>315</v>
      </c>
      <c r="B32" s="6" t="n">
        <v>97900</v>
      </c>
      <c r="C32" s="6" t="n">
        <v>92900</v>
      </c>
      <c r="G32" s="6" t="n">
        <v>97900</v>
      </c>
    </row>
    <row r="33" spans="1:8">
      <c r="A33" s="4" t="s">
        <v>322</v>
      </c>
    </row>
    <row r="34" spans="1:8">
      <c r="A34" s="3" t="s">
        <v>313</v>
      </c>
    </row>
    <row r="35" spans="1:8">
      <c r="A35" s="4" t="s">
        <v>66</v>
      </c>
      <c r="B35" s="8" t="n">
        <v>20.7</v>
      </c>
      <c r="E35" s="6" t="n">
        <v>20</v>
      </c>
      <c r="G35" s="8" t="n">
        <v>41.1</v>
      </c>
      <c r="H35" s="8" t="n">
        <v>38.4</v>
      </c>
    </row>
    <row r="36" spans="1:8">
      <c r="A36" s="4" t="s">
        <v>92</v>
      </c>
    </row>
    <row r="37" spans="1:8">
      <c r="A37" s="3" t="s">
        <v>313</v>
      </c>
    </row>
    <row r="38" spans="1:8">
      <c r="A38" s="4" t="s">
        <v>66</v>
      </c>
      <c r="B38" s="8" t="n">
        <v>1214.4</v>
      </c>
      <c r="C38" s="7" t="n">
        <v>1158.2</v>
      </c>
      <c r="D38" s="7" t="n">
        <v>1098.9</v>
      </c>
      <c r="E38" s="6" t="n">
        <v>1046</v>
      </c>
      <c r="F38" s="7" t="n">
        <v>992.7</v>
      </c>
      <c r="G38" s="8" t="n">
        <v>2403.6</v>
      </c>
      <c r="H38" s="8" t="n">
        <v>2038.7</v>
      </c>
    </row>
    <row r="39" spans="1:8">
      <c r="A39" s="4" t="s">
        <v>323</v>
      </c>
    </row>
    <row r="40" spans="1:8">
      <c r="A40" s="3" t="s">
        <v>313</v>
      </c>
    </row>
    <row r="41" spans="1:8">
      <c r="A41" s="4" t="s">
        <v>66</v>
      </c>
      <c r="B41" s="8" t="n">
        <v>846.9</v>
      </c>
      <c r="E41" s="8" t="n">
        <v>756.4</v>
      </c>
      <c r="G41" s="8" t="n">
        <v>1679.8</v>
      </c>
      <c r="H41" s="8" t="n">
        <v>1473.8</v>
      </c>
    </row>
    <row r="42" spans="1:8">
      <c r="A42" s="4" t="s">
        <v>324</v>
      </c>
    </row>
    <row r="43" spans="1:8">
      <c r="A43" s="3" t="s">
        <v>313</v>
      </c>
    </row>
    <row r="44" spans="1:8">
      <c r="A44" s="4" t="s">
        <v>66</v>
      </c>
      <c r="B44" s="6" t="n">
        <v>718</v>
      </c>
      <c r="E44" s="8" t="n">
        <v>628.9</v>
      </c>
      <c r="G44" s="8" t="n">
        <v>1423.5</v>
      </c>
      <c r="H44" s="8" t="n">
        <v>1223.1</v>
      </c>
    </row>
    <row r="45" spans="1:8">
      <c r="A45" s="4" t="s">
        <v>325</v>
      </c>
    </row>
    <row r="46" spans="1:8">
      <c r="A46" s="3" t="s">
        <v>313</v>
      </c>
    </row>
    <row r="47" spans="1:8">
      <c r="A47" s="4" t="s">
        <v>66</v>
      </c>
      <c r="B47" s="8" t="n">
        <v>128.9</v>
      </c>
      <c r="E47" s="8" t="n">
        <v>127.5</v>
      </c>
      <c r="G47" s="8" t="n">
        <v>256.3</v>
      </c>
      <c r="H47" s="8" t="n">
        <v>250.7</v>
      </c>
    </row>
    <row r="48" spans="1:8">
      <c r="A48" s="4" t="s">
        <v>326</v>
      </c>
    </row>
    <row r="49" spans="1:8">
      <c r="A49" s="3" t="s">
        <v>313</v>
      </c>
    </row>
    <row r="50" spans="1:8">
      <c r="A50" s="4" t="s">
        <v>66</v>
      </c>
      <c r="B50" s="8" t="n">
        <v>367.5</v>
      </c>
      <c r="E50" s="8" t="n">
        <v>289.6</v>
      </c>
      <c r="G50" s="8" t="n">
        <v>723.8</v>
      </c>
      <c r="H50" s="8" t="n">
        <v>564.9</v>
      </c>
    </row>
    <row r="51" spans="1:8">
      <c r="A51" s="4" t="s">
        <v>327</v>
      </c>
    </row>
    <row r="52" spans="1:8">
      <c r="A52" s="3" t="s">
        <v>313</v>
      </c>
    </row>
    <row r="53" spans="1:8">
      <c r="A53" s="4" t="s">
        <v>66</v>
      </c>
      <c r="B53" s="6" t="n">
        <v>308</v>
      </c>
      <c r="E53" s="8" t="n">
        <v>240.3</v>
      </c>
      <c r="G53" s="6" t="n">
        <v>605</v>
      </c>
      <c r="H53" s="8" t="n">
        <v>468.2</v>
      </c>
    </row>
    <row r="54" spans="1:8">
      <c r="A54" s="4" t="s">
        <v>328</v>
      </c>
    </row>
    <row r="55" spans="1:8">
      <c r="A55" s="3" t="s">
        <v>313</v>
      </c>
    </row>
    <row r="56" spans="1:8">
      <c r="A56" s="4" t="s">
        <v>66</v>
      </c>
      <c r="B56" s="8" t="n">
        <v>59.5</v>
      </c>
      <c r="E56" s="8" t="n">
        <v>49.3</v>
      </c>
      <c r="G56" s="8" t="n">
        <v>118.8</v>
      </c>
      <c r="H56" s="8" t="n">
        <v>96.7</v>
      </c>
    </row>
    <row r="57" spans="1:8">
      <c r="A57" s="4" t="s">
        <v>329</v>
      </c>
    </row>
    <row r="58" spans="1:8">
      <c r="A58" s="3" t="s">
        <v>313</v>
      </c>
    </row>
    <row r="59" spans="1:8">
      <c r="A59" s="4" t="s">
        <v>66</v>
      </c>
      <c r="B59" s="6" t="n">
        <v>0</v>
      </c>
      <c r="E59" s="6" t="n">
        <v>0</v>
      </c>
      <c r="G59" s="6" t="n">
        <v>0</v>
      </c>
      <c r="H59" s="6" t="n">
        <v>0</v>
      </c>
    </row>
    <row r="60" spans="1:8">
      <c r="A60" s="4" t="s">
        <v>330</v>
      </c>
    </row>
    <row r="61" spans="1:8">
      <c r="A61" s="3" t="s">
        <v>313</v>
      </c>
    </row>
    <row r="62" spans="1:8">
      <c r="A62" s="4" t="s">
        <v>66</v>
      </c>
      <c r="B62" s="8" t="n">
        <v>95.09999999999999</v>
      </c>
      <c r="E62" s="8" t="n">
        <v>103.6</v>
      </c>
      <c r="G62" s="8" t="n">
        <v>197.3</v>
      </c>
      <c r="H62" s="8" t="n">
        <v>208.3</v>
      </c>
    </row>
    <row r="63" spans="1:8">
      <c r="A63" s="4" t="s">
        <v>331</v>
      </c>
    </row>
    <row r="64" spans="1:8">
      <c r="A64" s="3" t="s">
        <v>313</v>
      </c>
    </row>
    <row r="65" spans="1:8">
      <c r="A65" s="4" t="s">
        <v>66</v>
      </c>
      <c r="B65" s="8" t="n">
        <v>74.40000000000001</v>
      </c>
      <c r="E65" s="8" t="n">
        <v>83.59999999999999</v>
      </c>
      <c r="G65" s="8" t="n">
        <v>156.2</v>
      </c>
      <c r="H65" s="8" t="n">
        <v>169.9</v>
      </c>
    </row>
    <row r="66" spans="1:8">
      <c r="A66" s="4" t="s">
        <v>332</v>
      </c>
    </row>
    <row r="67" spans="1:8">
      <c r="A67" s="3" t="s">
        <v>313</v>
      </c>
    </row>
    <row r="68" spans="1:8">
      <c r="A68" s="4" t="s">
        <v>66</v>
      </c>
      <c r="B68" s="6" t="n">
        <v>0</v>
      </c>
      <c r="E68" s="6" t="n">
        <v>0</v>
      </c>
      <c r="G68" s="6" t="n">
        <v>0</v>
      </c>
      <c r="H68" s="6" t="n">
        <v>0</v>
      </c>
    </row>
    <row r="69" spans="1:8">
      <c r="A69" s="4" t="s">
        <v>333</v>
      </c>
    </row>
    <row r="70" spans="1:8">
      <c r="A70" s="3" t="s">
        <v>313</v>
      </c>
    </row>
    <row r="71" spans="1:8">
      <c r="A71" s="4" t="s">
        <v>66</v>
      </c>
      <c r="B71" s="8" t="n">
        <v>20.7</v>
      </c>
      <c r="E71" s="6" t="n">
        <v>20</v>
      </c>
      <c r="G71" s="8" t="n">
        <v>41.1</v>
      </c>
      <c r="H71" s="8" t="n">
        <v>38.4</v>
      </c>
    </row>
    <row r="72" spans="1:8">
      <c r="A72" s="4" t="s">
        <v>334</v>
      </c>
    </row>
    <row r="73" spans="1:8">
      <c r="A73" s="3" t="s">
        <v>313</v>
      </c>
    </row>
    <row r="74" spans="1:8">
      <c r="A74" s="4" t="s">
        <v>66</v>
      </c>
      <c r="B74" s="8" t="n">
        <v>35.5</v>
      </c>
      <c r="E74" s="8" t="n">
        <v>36.4</v>
      </c>
      <c r="G74" s="8" t="n">
        <v>72.09999999999999</v>
      </c>
      <c r="H74" s="8" t="n">
        <v>71.59999999999999</v>
      </c>
    </row>
    <row r="75" spans="1:8">
      <c r="A75" s="4" t="s">
        <v>335</v>
      </c>
    </row>
    <row r="76" spans="1:8">
      <c r="A76" s="3" t="s">
        <v>313</v>
      </c>
    </row>
    <row r="77" spans="1:8">
      <c r="A77" s="4" t="s">
        <v>66</v>
      </c>
      <c r="B77" s="8" t="n">
        <v>35.5</v>
      </c>
      <c r="E77" s="8" t="n">
        <v>36.4</v>
      </c>
      <c r="G77" s="8" t="n">
        <v>72.09999999999999</v>
      </c>
      <c r="H77" s="8" t="n">
        <v>71.59999999999999</v>
      </c>
    </row>
    <row r="78" spans="1:8">
      <c r="A78" s="4" t="s">
        <v>336</v>
      </c>
    </row>
    <row r="79" spans="1:8">
      <c r="A79" s="3" t="s">
        <v>313</v>
      </c>
    </row>
    <row r="80" spans="1:8">
      <c r="A80" s="4" t="s">
        <v>66</v>
      </c>
      <c r="B80" s="6" t="n">
        <v>0</v>
      </c>
      <c r="E80" s="6" t="n">
        <v>0</v>
      </c>
      <c r="G80" s="6" t="n">
        <v>0</v>
      </c>
      <c r="H80" s="6" t="n">
        <v>0</v>
      </c>
    </row>
    <row r="81" spans="1:8">
      <c r="A81" s="4" t="s">
        <v>337</v>
      </c>
    </row>
    <row r="82" spans="1:8">
      <c r="A82" s="3" t="s">
        <v>313</v>
      </c>
    </row>
    <row r="83" spans="1:8">
      <c r="A83" s="4" t="s">
        <v>66</v>
      </c>
      <c r="B83" s="9" t="n">
        <v>0</v>
      </c>
      <c r="E83" s="9" t="n">
        <v>0</v>
      </c>
      <c r="G83" s="9" t="n">
        <v>0</v>
      </c>
      <c r="H83" s="9" t="n">
        <v>0</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8</v>
      </c>
      <c r="B1" s="2" t="s">
        <v>2</v>
      </c>
      <c r="C1" s="2" t="s">
        <v>23</v>
      </c>
      <c r="D1" s="2" t="s">
        <v>2</v>
      </c>
      <c r="E1" s="2" t="s">
        <v>23</v>
      </c>
      <c r="F1" s="2" t="s">
        <v>285</v>
      </c>
      <c r="G1" s="2" t="s">
        <v>64</v>
      </c>
      <c r="H1" s="2" t="s">
        <v>286</v>
      </c>
      <c r="I1" s="2" t="s">
        <v>2</v>
      </c>
      <c r="J1" s="2" t="s">
        <v>64</v>
      </c>
    </row>
    <row r="2" spans="1:10">
      <c r="A2" s="3" t="s">
        <v>339</v>
      </c>
    </row>
    <row r="3" spans="1:10">
      <c r="A3" s="4" t="s">
        <v>66</v>
      </c>
      <c r="D3" s="9" t="n">
        <v>1345</v>
      </c>
      <c r="E3" s="7" t="n">
        <v>1297.6</v>
      </c>
      <c r="F3" s="7" t="n">
        <v>1238.7</v>
      </c>
      <c r="G3" s="9" t="n">
        <v>1186</v>
      </c>
      <c r="H3" s="7" t="n">
        <v>1132.6</v>
      </c>
      <c r="I3" s="9" t="n">
        <v>2673</v>
      </c>
      <c r="J3" s="7" t="n">
        <v>2318.6</v>
      </c>
    </row>
    <row r="4" spans="1:10">
      <c r="A4" s="4" t="s">
        <v>340</v>
      </c>
      <c r="B4" s="7" t="n">
        <v>564.4</v>
      </c>
      <c r="C4" s="7" t="n">
        <v>565.3</v>
      </c>
      <c r="D4" s="8" t="n">
        <v>564.4</v>
      </c>
      <c r="E4" s="8" t="n">
        <v>565.3</v>
      </c>
      <c r="I4" s="8" t="n">
        <v>564.4</v>
      </c>
    </row>
    <row r="5" spans="1:10">
      <c r="A5" s="4" t="s">
        <v>341</v>
      </c>
    </row>
    <row r="6" spans="1:10">
      <c r="A6" s="3" t="s">
        <v>339</v>
      </c>
    </row>
    <row r="7" spans="1:10">
      <c r="A7" s="4" t="s">
        <v>66</v>
      </c>
      <c r="D7" s="8" t="n">
        <v>1114.8</v>
      </c>
      <c r="G7" s="9" t="n">
        <v>985</v>
      </c>
      <c r="I7" s="8" t="n">
        <v>2215.4</v>
      </c>
      <c r="J7" s="9" t="n">
        <v>1930</v>
      </c>
    </row>
    <row r="8" spans="1:10">
      <c r="A8" s="4" t="s">
        <v>340</v>
      </c>
      <c r="B8" s="7" t="n">
        <v>376.6</v>
      </c>
      <c r="C8" s="7" t="n">
        <v>371.9</v>
      </c>
      <c r="D8" s="7" t="n">
        <v>376.6</v>
      </c>
      <c r="E8" s="7" t="n">
        <v>371.9</v>
      </c>
      <c r="I8" s="7" t="n">
        <v>376.6</v>
      </c>
    </row>
    <row r="9" spans="1:10">
      <c r="A9" s="4" t="s">
        <v>342</v>
      </c>
    </row>
    <row r="10" spans="1:10">
      <c r="A10" s="3" t="s">
        <v>339</v>
      </c>
    </row>
    <row r="11" spans="1:10">
      <c r="A11" s="4" t="s">
        <v>343</v>
      </c>
      <c r="B11" s="4" t="s">
        <v>344</v>
      </c>
      <c r="C11" s="4" t="s">
        <v>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3</v>
      </c>
      <c r="D1" s="2" t="s">
        <v>1</v>
      </c>
    </row>
    <row r="2" spans="1:6">
      <c r="B2" s="2" t="s">
        <v>2</v>
      </c>
      <c r="C2" s="2" t="s">
        <v>64</v>
      </c>
      <c r="D2" s="2" t="s">
        <v>2</v>
      </c>
      <c r="E2" s="2" t="s">
        <v>64</v>
      </c>
      <c r="F2" s="2" t="s">
        <v>23</v>
      </c>
    </row>
    <row r="3" spans="1:6">
      <c r="A3" s="3" t="s">
        <v>347</v>
      </c>
    </row>
    <row r="4" spans="1:6">
      <c r="A4" s="4" t="s">
        <v>348</v>
      </c>
      <c r="B4" s="9" t="n">
        <v>1</v>
      </c>
      <c r="D4" s="9" t="n">
        <v>1</v>
      </c>
      <c r="F4" s="9" t="n">
        <v>1</v>
      </c>
    </row>
    <row r="5" spans="1:6">
      <c r="A5" s="4" t="s">
        <v>143</v>
      </c>
      <c r="B5" s="8" t="n">
        <v>2459.5</v>
      </c>
      <c r="D5" s="8" t="n">
        <v>2459.5</v>
      </c>
      <c r="F5" s="8" t="n">
        <v>1477.3</v>
      </c>
    </row>
    <row r="6" spans="1:6">
      <c r="A6" s="4" t="s">
        <v>301</v>
      </c>
      <c r="F6" s="8" t="n">
        <v>597.1</v>
      </c>
    </row>
    <row r="7" spans="1:6">
      <c r="A7" s="4" t="s">
        <v>349</v>
      </c>
      <c r="B7" s="6" t="n">
        <v>8</v>
      </c>
      <c r="D7" s="8" t="n">
        <v>6.1</v>
      </c>
    </row>
    <row r="8" spans="1:6">
      <c r="A8" s="4" t="s">
        <v>350</v>
      </c>
      <c r="B8" s="8" t="n">
        <v>34.1</v>
      </c>
      <c r="C8" s="9" t="n">
        <v>112</v>
      </c>
      <c r="D8" s="8" t="n">
        <v>50.2</v>
      </c>
      <c r="E8" s="9" t="n">
        <v>227</v>
      </c>
    </row>
    <row r="9" spans="1:6">
      <c r="A9" s="4" t="s">
        <v>351</v>
      </c>
    </row>
    <row r="10" spans="1:6">
      <c r="A10" s="3" t="s">
        <v>347</v>
      </c>
    </row>
    <row r="11" spans="1:6">
      <c r="A11" s="4" t="s">
        <v>350</v>
      </c>
      <c r="B11" s="8" t="n">
        <v>0.5</v>
      </c>
      <c r="C11" s="6" t="n">
        <v>0</v>
      </c>
      <c r="D11" s="8" t="n">
        <v>3.6</v>
      </c>
      <c r="E11" s="6" t="n">
        <v>0</v>
      </c>
    </row>
    <row r="12" spans="1:6">
      <c r="A12" s="4" t="s">
        <v>352</v>
      </c>
    </row>
    <row r="13" spans="1:6">
      <c r="A13" s="3" t="s">
        <v>347</v>
      </c>
    </row>
    <row r="14" spans="1:6">
      <c r="A14" s="4" t="s">
        <v>353</v>
      </c>
      <c r="B14" s="8" t="n">
        <v>-97.09999999999999</v>
      </c>
      <c r="C14" s="8" t="n">
        <v>38.1</v>
      </c>
      <c r="D14" s="8" t="n">
        <v>660.4</v>
      </c>
      <c r="E14" s="6" t="n">
        <v>1074</v>
      </c>
    </row>
    <row r="15" spans="1:6">
      <c r="A15" s="4" t="s">
        <v>354</v>
      </c>
    </row>
    <row r="16" spans="1:6">
      <c r="A16" s="3" t="s">
        <v>347</v>
      </c>
    </row>
    <row r="17" spans="1:6">
      <c r="A17" s="4" t="s">
        <v>353</v>
      </c>
      <c r="B17" s="8" t="n">
        <v>23.7</v>
      </c>
      <c r="C17" s="8" t="n">
        <v>-0.4</v>
      </c>
      <c r="D17" s="8" t="n">
        <v>18.5</v>
      </c>
      <c r="E17" s="8" t="n">
        <v>-133.6</v>
      </c>
    </row>
    <row r="18" spans="1:6">
      <c r="A18" s="4" t="s">
        <v>355</v>
      </c>
    </row>
    <row r="19" spans="1:6">
      <c r="A19" s="3" t="s">
        <v>347</v>
      </c>
    </row>
    <row r="20" spans="1:6">
      <c r="A20" s="4" t="s">
        <v>353</v>
      </c>
      <c r="B20" s="8" t="n">
        <v>57.7</v>
      </c>
      <c r="C20" s="7" t="n">
        <v>-19.5</v>
      </c>
      <c r="D20" s="8" t="n">
        <v>-575.2</v>
      </c>
      <c r="E20" s="7" t="n">
        <v>-787.2</v>
      </c>
    </row>
    <row r="21" spans="1:6">
      <c r="A21" s="4" t="s">
        <v>341</v>
      </c>
    </row>
    <row r="22" spans="1:6">
      <c r="A22" s="3" t="s">
        <v>347</v>
      </c>
    </row>
    <row r="23" spans="1:6">
      <c r="A23" s="4" t="s">
        <v>356</v>
      </c>
      <c r="B23" s="8" t="n">
        <v>1398.2</v>
      </c>
      <c r="D23" s="8" t="n">
        <v>1398.2</v>
      </c>
      <c r="F23" s="8" t="n">
        <v>692.1</v>
      </c>
    </row>
    <row r="24" spans="1:6">
      <c r="A24" s="4" t="s">
        <v>357</v>
      </c>
      <c r="B24" s="8" t="n">
        <v>508.8</v>
      </c>
      <c r="D24" s="8" t="n">
        <v>508.8</v>
      </c>
      <c r="F24" s="8" t="n">
        <v>277.4</v>
      </c>
    </row>
    <row r="25" spans="1:6">
      <c r="A25" s="4" t="s">
        <v>358</v>
      </c>
    </row>
    <row r="26" spans="1:6">
      <c r="A26" s="3" t="s">
        <v>347</v>
      </c>
    </row>
    <row r="27" spans="1:6">
      <c r="A27" s="4" t="s">
        <v>356</v>
      </c>
      <c r="B27" s="8" t="n">
        <v>288.3</v>
      </c>
      <c r="D27" s="8" t="n">
        <v>288.3</v>
      </c>
      <c r="F27" s="8" t="n">
        <v>268.2</v>
      </c>
    </row>
    <row r="28" spans="1:6">
      <c r="A28" s="4" t="s">
        <v>359</v>
      </c>
    </row>
    <row r="29" spans="1:6">
      <c r="A29" s="3" t="s">
        <v>347</v>
      </c>
    </row>
    <row r="30" spans="1:6">
      <c r="A30" s="4" t="s">
        <v>356</v>
      </c>
      <c r="B30" s="8" t="n">
        <v>93.90000000000001</v>
      </c>
      <c r="D30" s="8" t="n">
        <v>93.90000000000001</v>
      </c>
      <c r="F30" s="6" t="n">
        <v>78</v>
      </c>
    </row>
    <row r="31" spans="1:6">
      <c r="A31" s="4" t="s">
        <v>360</v>
      </c>
    </row>
    <row r="32" spans="1:6">
      <c r="A32" s="3" t="s">
        <v>347</v>
      </c>
    </row>
    <row r="33" spans="1:6">
      <c r="A33" s="4" t="s">
        <v>357</v>
      </c>
      <c r="B33" s="7" t="n">
        <v>164.6</v>
      </c>
      <c r="D33" s="7" t="n">
        <v>164.6</v>
      </c>
      <c r="F33" s="7" t="n">
        <v>155.8</v>
      </c>
    </row>
    <row r="34" spans="1:6">
      <c r="A34" s="4" t="s">
        <v>361</v>
      </c>
      <c r="B34" s="4" t="s">
        <v>362</v>
      </c>
      <c r="D34" s="4" t="s">
        <v>362</v>
      </c>
      <c r="F34" s="4" t="s">
        <v>362</v>
      </c>
    </row>
    <row r="35" spans="1:6">
      <c r="A35" s="4" t="s">
        <v>359</v>
      </c>
    </row>
    <row r="36" spans="1:6">
      <c r="A36" s="3" t="s">
        <v>347</v>
      </c>
    </row>
    <row r="37" spans="1:6">
      <c r="A37" s="4" t="s">
        <v>357</v>
      </c>
      <c r="B37" s="7" t="n">
        <v>4.7</v>
      </c>
      <c r="D37" s="7" t="n">
        <v>4.7</v>
      </c>
      <c r="F37" s="7" t="n">
        <v>4.8</v>
      </c>
    </row>
    <row r="38" spans="1:6">
      <c r="A38" s="4" t="s">
        <v>363</v>
      </c>
    </row>
    <row r="39" spans="1:6">
      <c r="A39" s="3" t="s">
        <v>347</v>
      </c>
    </row>
    <row r="40" spans="1:6">
      <c r="A40" s="4" t="s">
        <v>364</v>
      </c>
      <c r="B40" s="4" t="s">
        <v>365</v>
      </c>
      <c r="D40" s="4" t="s">
        <v>3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175.9</v>
      </c>
      <c r="C3" s="7" t="n">
        <v>129.2</v>
      </c>
    </row>
    <row r="4" spans="1:3">
      <c r="A4" s="4" t="s">
        <v>369</v>
      </c>
      <c r="B4" s="6" t="n">
        <v>35</v>
      </c>
      <c r="C4" s="8" t="n">
        <v>38.8</v>
      </c>
    </row>
    <row r="5" spans="1:3">
      <c r="A5" s="4" t="s">
        <v>370</v>
      </c>
      <c r="B5" s="8" t="n">
        <v>10.8</v>
      </c>
      <c r="C5" s="8" t="n">
        <v>7.7</v>
      </c>
    </row>
    <row r="6" spans="1:3">
      <c r="A6" s="4" t="s">
        <v>371</v>
      </c>
      <c r="B6" s="7" t="n">
        <v>221.7</v>
      </c>
      <c r="C6" s="7" t="n">
        <v>17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73</v>
      </c>
    </row>
    <row r="3" spans="1:3">
      <c r="A3" s="4" t="s">
        <v>301</v>
      </c>
      <c r="C3" s="7" t="n">
        <v>597.1</v>
      </c>
    </row>
    <row r="4" spans="1:3">
      <c r="A4" s="4" t="s">
        <v>374</v>
      </c>
    </row>
    <row r="5" spans="1:3">
      <c r="A5" s="3" t="s">
        <v>373</v>
      </c>
    </row>
    <row r="6" spans="1:3">
      <c r="A6" s="4" t="s">
        <v>375</v>
      </c>
      <c r="B6" s="9" t="n">
        <v>1195</v>
      </c>
      <c r="C6" s="8" t="n">
        <v>1726.4</v>
      </c>
    </row>
    <row r="7" spans="1:3">
      <c r="A7" s="4" t="s">
        <v>376</v>
      </c>
      <c r="B7" s="8" t="n">
        <v>1668.9</v>
      </c>
      <c r="C7" s="8" t="n">
        <v>942.9</v>
      </c>
    </row>
    <row r="8" spans="1:3">
      <c r="A8" s="4" t="s">
        <v>143</v>
      </c>
      <c r="B8" s="8" t="n">
        <v>2863.9</v>
      </c>
      <c r="C8" s="8" t="n">
        <v>2669.3</v>
      </c>
    </row>
    <row r="9" spans="1:3">
      <c r="A9" s="4" t="s">
        <v>377</v>
      </c>
    </row>
    <row r="10" spans="1:3">
      <c r="A10" s="3" t="s">
        <v>373</v>
      </c>
    </row>
    <row r="11" spans="1:3">
      <c r="A11" s="4" t="s">
        <v>375</v>
      </c>
      <c r="B11" s="6" t="n">
        <v>0</v>
      </c>
      <c r="C11" s="6" t="n">
        <v>0</v>
      </c>
    </row>
    <row r="12" spans="1:3">
      <c r="A12" s="4" t="s">
        <v>376</v>
      </c>
      <c r="B12" s="8" t="n">
        <v>17.6</v>
      </c>
      <c r="C12" s="8" t="n">
        <v>17.4</v>
      </c>
    </row>
    <row r="13" spans="1:3">
      <c r="A13" s="4" t="s">
        <v>143</v>
      </c>
      <c r="B13" s="8" t="n">
        <v>17.6</v>
      </c>
      <c r="C13" s="7" t="n">
        <v>17.4</v>
      </c>
    </row>
    <row r="14" spans="1:3">
      <c r="A14" s="4" t="s">
        <v>378</v>
      </c>
    </row>
    <row r="15" spans="1:3">
      <c r="A15" s="3" t="s">
        <v>373</v>
      </c>
    </row>
    <row r="16" spans="1:3">
      <c r="A16" s="4" t="s">
        <v>376</v>
      </c>
      <c r="B16" s="7" t="n">
        <v>93.9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23</v>
      </c>
      <c r="D1" s="2" t="s">
        <v>64</v>
      </c>
      <c r="E1" s="2" t="s">
        <v>380</v>
      </c>
    </row>
    <row r="2" spans="1:5">
      <c r="A2" s="3" t="s">
        <v>381</v>
      </c>
    </row>
    <row r="3" spans="1:5">
      <c r="A3" s="4" t="s">
        <v>25</v>
      </c>
      <c r="B3" s="7" t="n">
        <v>1484.4</v>
      </c>
      <c r="C3" s="7" t="n">
        <v>1902.7</v>
      </c>
    </row>
    <row r="4" spans="1:5">
      <c r="A4" s="4" t="s">
        <v>27</v>
      </c>
      <c r="B4" s="8" t="n">
        <v>2459.5</v>
      </c>
      <c r="C4" s="8" t="n">
        <v>1477.3</v>
      </c>
    </row>
    <row r="5" spans="1:5">
      <c r="A5" s="4" t="s">
        <v>31</v>
      </c>
      <c r="B5" s="6" t="n">
        <v>196</v>
      </c>
      <c r="C5" s="6" t="n">
        <v>224</v>
      </c>
    </row>
    <row r="6" spans="1:5">
      <c r="A6" s="4" t="s">
        <v>32</v>
      </c>
      <c r="B6" s="8" t="n">
        <v>7882.2</v>
      </c>
      <c r="C6" s="8" t="n">
        <v>7535.4</v>
      </c>
    </row>
    <row r="7" spans="1:5">
      <c r="A7" s="4" t="s">
        <v>382</v>
      </c>
      <c r="B7" s="8" t="n">
        <v>1028.4</v>
      </c>
      <c r="C7" s="8" t="n">
        <v>718.2</v>
      </c>
    </row>
    <row r="8" spans="1:5">
      <c r="A8" s="4" t="s">
        <v>383</v>
      </c>
      <c r="B8" s="8" t="n">
        <v>739.2</v>
      </c>
      <c r="C8" s="8" t="n">
        <v>992.8</v>
      </c>
    </row>
    <row r="9" spans="1:5">
      <c r="A9" s="4" t="s">
        <v>141</v>
      </c>
    </row>
    <row r="10" spans="1:5">
      <c r="A10" s="3" t="s">
        <v>381</v>
      </c>
    </row>
    <row r="11" spans="1:5">
      <c r="A11" s="4" t="s">
        <v>25</v>
      </c>
      <c r="B11" s="8" t="n">
        <v>111.9</v>
      </c>
      <c r="D11" s="7" t="n">
        <v>73.7</v>
      </c>
    </row>
    <row r="12" spans="1:5">
      <c r="A12" s="4" t="s">
        <v>384</v>
      </c>
      <c r="B12" s="8" t="n">
        <v>1742.4</v>
      </c>
      <c r="C12" s="8" t="n">
        <v>1992.5</v>
      </c>
    </row>
    <row r="13" spans="1:5">
      <c r="A13" s="4" t="s">
        <v>385</v>
      </c>
      <c r="B13" s="8" t="n">
        <v>1003.2</v>
      </c>
      <c r="C13" s="8" t="n">
        <v>999.7</v>
      </c>
    </row>
    <row r="14" spans="1:5">
      <c r="A14" s="4" t="s">
        <v>383</v>
      </c>
      <c r="B14" s="8" t="n">
        <v>739.2</v>
      </c>
      <c r="C14" s="8" t="n">
        <v>992.8</v>
      </c>
    </row>
    <row r="15" spans="1:5">
      <c r="A15" s="4" t="s">
        <v>386</v>
      </c>
    </row>
    <row r="16" spans="1:5">
      <c r="A16" s="3" t="s">
        <v>381</v>
      </c>
    </row>
    <row r="17" spans="1:5">
      <c r="A17" s="4" t="s">
        <v>25</v>
      </c>
      <c r="B17" s="8" t="n">
        <v>111.9</v>
      </c>
      <c r="C17" s="8" t="n">
        <v>103.1</v>
      </c>
      <c r="D17" s="8" t="n">
        <v>73.7</v>
      </c>
      <c r="E17" s="7" t="n">
        <v>65.59999999999999</v>
      </c>
    </row>
    <row r="18" spans="1:5">
      <c r="A18" s="4" t="s">
        <v>27</v>
      </c>
      <c r="B18" s="8" t="n">
        <v>1660.6</v>
      </c>
      <c r="C18" s="8" t="n">
        <v>1914.5</v>
      </c>
    </row>
    <row r="19" spans="1:5">
      <c r="A19" s="4" t="s">
        <v>31</v>
      </c>
      <c r="B19" s="8" t="n">
        <v>84.5</v>
      </c>
      <c r="C19" s="8" t="n">
        <v>30.8</v>
      </c>
    </row>
    <row r="20" spans="1:5">
      <c r="A20" s="4" t="s">
        <v>32</v>
      </c>
      <c r="B20" s="6" t="n">
        <v>1857</v>
      </c>
      <c r="C20" s="8" t="n">
        <v>2048.4</v>
      </c>
    </row>
    <row r="21" spans="1:5">
      <c r="A21" s="4" t="s">
        <v>382</v>
      </c>
      <c r="B21" s="8" t="n">
        <v>114.6</v>
      </c>
      <c r="C21" s="8" t="n">
        <v>55.9</v>
      </c>
    </row>
    <row r="22" spans="1:5">
      <c r="A22" s="4" t="s">
        <v>384</v>
      </c>
      <c r="B22" s="8" t="n">
        <v>1742.4</v>
      </c>
      <c r="C22" s="8" t="n">
        <v>1992.5</v>
      </c>
    </row>
    <row r="23" spans="1:5">
      <c r="A23" s="4" t="s">
        <v>387</v>
      </c>
    </row>
    <row r="24" spans="1:5">
      <c r="A24" s="3" t="s">
        <v>381</v>
      </c>
    </row>
    <row r="25" spans="1:5">
      <c r="A25" s="4" t="s">
        <v>384</v>
      </c>
      <c r="B25" s="6" t="n">
        <v>327</v>
      </c>
      <c r="C25" s="8" t="n">
        <v>192.4</v>
      </c>
    </row>
    <row r="26" spans="1:5">
      <c r="A26" s="4" t="s">
        <v>385</v>
      </c>
      <c r="B26" s="8" t="n">
        <v>219.6</v>
      </c>
      <c r="C26" s="8" t="n">
        <v>131.6</v>
      </c>
    </row>
    <row r="27" spans="1:5">
      <c r="A27" s="4" t="s">
        <v>383</v>
      </c>
      <c r="B27" s="8" t="n">
        <v>107.4</v>
      </c>
      <c r="C27" s="8" t="n">
        <v>60.8</v>
      </c>
    </row>
    <row r="28" spans="1:5">
      <c r="A28" s="4" t="s">
        <v>388</v>
      </c>
    </row>
    <row r="29" spans="1:5">
      <c r="A29" s="3" t="s">
        <v>381</v>
      </c>
    </row>
    <row r="30" spans="1:5">
      <c r="A30" s="4" t="s">
        <v>25</v>
      </c>
      <c r="B30" s="8" t="n">
        <v>26.1</v>
      </c>
      <c r="C30" s="8" t="n">
        <v>7.1</v>
      </c>
      <c r="D30" s="8" t="n">
        <v>6.6</v>
      </c>
      <c r="E30" s="8" t="n">
        <v>10.3</v>
      </c>
    </row>
    <row r="31" spans="1:5">
      <c r="A31" s="4" t="s">
        <v>27</v>
      </c>
      <c r="B31" s="8" t="n">
        <v>313.1</v>
      </c>
      <c r="C31" s="8" t="n">
        <v>188.8</v>
      </c>
    </row>
    <row r="32" spans="1:5">
      <c r="A32" s="4" t="s">
        <v>31</v>
      </c>
      <c r="B32" s="8" t="n">
        <v>50.8</v>
      </c>
      <c r="C32" s="8" t="n">
        <v>12.9</v>
      </c>
    </row>
    <row r="33" spans="1:5">
      <c r="A33" s="4" t="s">
        <v>32</v>
      </c>
      <c r="B33" s="6" t="n">
        <v>390</v>
      </c>
      <c r="C33" s="8" t="n">
        <v>208.8</v>
      </c>
    </row>
    <row r="34" spans="1:5">
      <c r="A34" s="4" t="s">
        <v>382</v>
      </c>
      <c r="B34" s="6" t="n">
        <v>63</v>
      </c>
      <c r="C34" s="8" t="n">
        <v>16.4</v>
      </c>
    </row>
    <row r="35" spans="1:5">
      <c r="A35" s="4" t="s">
        <v>384</v>
      </c>
      <c r="B35" s="6" t="n">
        <v>327</v>
      </c>
      <c r="C35" s="8" t="n">
        <v>192.4</v>
      </c>
    </row>
    <row r="36" spans="1:5">
      <c r="A36" s="4" t="s">
        <v>61</v>
      </c>
    </row>
    <row r="37" spans="1:5">
      <c r="A37" s="3" t="s">
        <v>381</v>
      </c>
    </row>
    <row r="38" spans="1:5">
      <c r="A38" s="4" t="s">
        <v>384</v>
      </c>
      <c r="B38" s="8" t="n">
        <v>1415.4</v>
      </c>
      <c r="C38" s="8" t="n">
        <v>1800.1</v>
      </c>
    </row>
    <row r="39" spans="1:5">
      <c r="A39" s="4" t="s">
        <v>385</v>
      </c>
      <c r="B39" s="8" t="n">
        <v>783.6</v>
      </c>
      <c r="C39" s="8" t="n">
        <v>868.1</v>
      </c>
    </row>
    <row r="40" spans="1:5">
      <c r="A40" s="4" t="s">
        <v>383</v>
      </c>
      <c r="B40" s="8" t="n">
        <v>631.8</v>
      </c>
      <c r="C40" s="6" t="n">
        <v>932</v>
      </c>
    </row>
    <row r="41" spans="1:5">
      <c r="A41" s="4" t="s">
        <v>389</v>
      </c>
    </row>
    <row r="42" spans="1:5">
      <c r="A42" s="3" t="s">
        <v>381</v>
      </c>
    </row>
    <row r="43" spans="1:5">
      <c r="A43" s="4" t="s">
        <v>25</v>
      </c>
      <c r="B43" s="8" t="n">
        <v>85.8</v>
      </c>
      <c r="C43" s="6" t="n">
        <v>96</v>
      </c>
      <c r="D43" s="7" t="n">
        <v>67.09999999999999</v>
      </c>
      <c r="E43" s="7" t="n">
        <v>55.3</v>
      </c>
    </row>
    <row r="44" spans="1:5">
      <c r="A44" s="4" t="s">
        <v>27</v>
      </c>
      <c r="B44" s="8" t="n">
        <v>1347.5</v>
      </c>
      <c r="C44" s="8" t="n">
        <v>1725.7</v>
      </c>
    </row>
    <row r="45" spans="1:5">
      <c r="A45" s="4" t="s">
        <v>31</v>
      </c>
      <c r="B45" s="8" t="n">
        <v>33.7</v>
      </c>
      <c r="C45" s="8" t="n">
        <v>17.9</v>
      </c>
    </row>
    <row r="46" spans="1:5">
      <c r="A46" s="4" t="s">
        <v>32</v>
      </c>
      <c r="B46" s="6" t="n">
        <v>1467</v>
      </c>
      <c r="C46" s="8" t="n">
        <v>1839.6</v>
      </c>
    </row>
    <row r="47" spans="1:5">
      <c r="A47" s="4" t="s">
        <v>382</v>
      </c>
      <c r="B47" s="8" t="n">
        <v>51.6</v>
      </c>
      <c r="C47" s="8" t="n">
        <v>39.5</v>
      </c>
    </row>
    <row r="48" spans="1:5">
      <c r="A48" s="4" t="s">
        <v>384</v>
      </c>
      <c r="B48" s="8" t="n">
        <v>1415.4</v>
      </c>
      <c r="C48" s="8" t="n">
        <v>1800.1</v>
      </c>
    </row>
    <row r="49" spans="1:5">
      <c r="A49" s="4" t="s">
        <v>390</v>
      </c>
    </row>
    <row r="50" spans="1:5">
      <c r="A50" s="3" t="s">
        <v>381</v>
      </c>
    </row>
    <row r="51" spans="1:5">
      <c r="A51" s="4" t="s">
        <v>25</v>
      </c>
      <c r="B51" s="8" t="n">
        <v>24.3</v>
      </c>
      <c r="C51" s="8" t="n">
        <v>6.2</v>
      </c>
    </row>
    <row r="52" spans="1:5">
      <c r="A52" s="4" t="s">
        <v>27</v>
      </c>
      <c r="B52" s="7" t="n">
        <v>46.2</v>
      </c>
      <c r="C52" s="9"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91</v>
      </c>
      <c r="B1" s="2" t="s">
        <v>63</v>
      </c>
      <c r="G1" s="2" t="s">
        <v>1</v>
      </c>
    </row>
    <row r="2" spans="1:8">
      <c r="B2" s="2" t="s">
        <v>2</v>
      </c>
      <c r="C2" s="2" t="s">
        <v>23</v>
      </c>
      <c r="D2" s="2" t="s">
        <v>285</v>
      </c>
      <c r="E2" s="2" t="s">
        <v>64</v>
      </c>
      <c r="F2" s="2" t="s">
        <v>286</v>
      </c>
      <c r="G2" s="2" t="s">
        <v>2</v>
      </c>
      <c r="H2" s="2" t="s">
        <v>64</v>
      </c>
    </row>
    <row r="3" spans="1:8">
      <c r="A3" s="3" t="s">
        <v>287</v>
      </c>
    </row>
    <row r="4" spans="1:8">
      <c r="A4" s="4" t="s">
        <v>392</v>
      </c>
      <c r="B4" s="7" t="n">
        <v>-750.3</v>
      </c>
      <c r="C4" s="7" t="n">
        <v>-766.6</v>
      </c>
      <c r="D4" s="7" t="n">
        <v>-690.2</v>
      </c>
      <c r="E4" s="7" t="n">
        <v>-678.4</v>
      </c>
      <c r="F4" s="7" t="n">
        <v>-610.9</v>
      </c>
      <c r="G4" s="7" t="n">
        <v>-1494.5</v>
      </c>
      <c r="H4" s="7" t="n">
        <v>-1289.3</v>
      </c>
    </row>
    <row r="5" spans="1:8">
      <c r="A5" s="4" t="s">
        <v>82</v>
      </c>
      <c r="B5" s="8" t="n">
        <v>628.8</v>
      </c>
      <c r="E5" s="8" t="n">
        <v>619.6</v>
      </c>
      <c r="G5" s="8" t="n">
        <v>1228.7</v>
      </c>
      <c r="H5" s="8" t="n">
        <v>1256.3</v>
      </c>
    </row>
    <row r="6" spans="1:8">
      <c r="A6" s="4" t="s">
        <v>178</v>
      </c>
      <c r="B6" s="8" t="n">
        <v>10.7</v>
      </c>
      <c r="E6" s="8" t="n">
        <v>16.1</v>
      </c>
      <c r="G6" s="8" t="n">
        <v>12.5</v>
      </c>
      <c r="H6" s="8" t="n">
        <v>30.6</v>
      </c>
    </row>
    <row r="7" spans="1:8">
      <c r="A7" s="4" t="s">
        <v>393</v>
      </c>
      <c r="B7" s="6" t="n">
        <v>1345</v>
      </c>
      <c r="C7" s="7" t="n">
        <v>1297.6</v>
      </c>
      <c r="D7" s="7" t="n">
        <v>1238.7</v>
      </c>
      <c r="E7" s="6" t="n">
        <v>1186</v>
      </c>
      <c r="F7" s="7" t="n">
        <v>1132.6</v>
      </c>
      <c r="G7" s="6" t="n">
        <v>2673</v>
      </c>
      <c r="H7" s="8" t="n">
        <v>2318.6</v>
      </c>
    </row>
    <row r="8" spans="1:8">
      <c r="A8" s="4" t="s">
        <v>394</v>
      </c>
    </row>
    <row r="9" spans="1:8">
      <c r="A9" s="3" t="s">
        <v>287</v>
      </c>
    </row>
    <row r="10" spans="1:8">
      <c r="A10" s="4" t="s">
        <v>392</v>
      </c>
      <c r="B10" s="8" t="n">
        <v>1.4</v>
      </c>
      <c r="E10" s="6" t="n">
        <v>1</v>
      </c>
      <c r="G10" s="8" t="n">
        <v>3.1</v>
      </c>
      <c r="H10" s="8" t="n">
        <v>1.8</v>
      </c>
    </row>
    <row r="11" spans="1:8">
      <c r="A11" s="4" t="s">
        <v>141</v>
      </c>
    </row>
    <row r="12" spans="1:8">
      <c r="A12" s="3" t="s">
        <v>287</v>
      </c>
    </row>
    <row r="13" spans="1:8">
      <c r="A13" s="4" t="s">
        <v>82</v>
      </c>
      <c r="B13" s="6" t="n">
        <v>16</v>
      </c>
      <c r="E13" s="8" t="n">
        <v>36.7</v>
      </c>
      <c r="G13" s="8" t="n">
        <v>14.3</v>
      </c>
      <c r="H13" s="6" t="n">
        <v>83</v>
      </c>
    </row>
    <row r="14" spans="1:8">
      <c r="A14" s="4" t="s">
        <v>87</v>
      </c>
      <c r="B14" s="8" t="n">
        <v>5.3</v>
      </c>
      <c r="E14" s="8" t="n">
        <v>20.6</v>
      </c>
      <c r="G14" s="8" t="n">
        <v>1.8</v>
      </c>
      <c r="H14" s="8" t="n">
        <v>52.4</v>
      </c>
    </row>
    <row r="15" spans="1:8">
      <c r="A15" s="4" t="s">
        <v>178</v>
      </c>
      <c r="B15" s="8" t="n">
        <v>10.7</v>
      </c>
      <c r="E15" s="8" t="n">
        <v>16.1</v>
      </c>
      <c r="G15" s="8" t="n">
        <v>12.5</v>
      </c>
      <c r="H15" s="8" t="n">
        <v>30.6</v>
      </c>
    </row>
    <row r="16" spans="1:8">
      <c r="A16" s="4" t="s">
        <v>386</v>
      </c>
    </row>
    <row r="17" spans="1:8">
      <c r="A17" s="3" t="s">
        <v>287</v>
      </c>
    </row>
    <row r="18" spans="1:8">
      <c r="A18" s="4" t="s">
        <v>392</v>
      </c>
      <c r="B18" s="8" t="n">
        <v>-3.1</v>
      </c>
      <c r="E18" s="8" t="n">
        <v>-2.7</v>
      </c>
      <c r="G18" s="8" t="n">
        <v>-5.6</v>
      </c>
      <c r="H18" s="8" t="n">
        <v>-5.3</v>
      </c>
    </row>
    <row r="19" spans="1:8">
      <c r="A19" s="4" t="s">
        <v>395</v>
      </c>
      <c r="B19" s="8" t="n">
        <v>19.1</v>
      </c>
      <c r="E19" s="8" t="n">
        <v>39.4</v>
      </c>
      <c r="G19" s="8" t="n">
        <v>19.9</v>
      </c>
      <c r="H19" s="8" t="n">
        <v>88.3</v>
      </c>
    </row>
    <row r="20" spans="1:8">
      <c r="A20" s="4" t="s">
        <v>82</v>
      </c>
      <c r="B20" s="6" t="n">
        <v>16</v>
      </c>
      <c r="E20" s="8" t="n">
        <v>36.7</v>
      </c>
      <c r="G20" s="8" t="n">
        <v>14.3</v>
      </c>
      <c r="H20" s="6" t="n">
        <v>83</v>
      </c>
    </row>
    <row r="21" spans="1:8">
      <c r="A21" s="4" t="s">
        <v>387</v>
      </c>
    </row>
    <row r="22" spans="1:8">
      <c r="A22" s="3" t="s">
        <v>287</v>
      </c>
    </row>
    <row r="23" spans="1:8">
      <c r="A23" s="4" t="s">
        <v>82</v>
      </c>
      <c r="B23" s="8" t="n">
        <v>-0.2</v>
      </c>
      <c r="E23" s="8" t="n">
        <v>4.6</v>
      </c>
      <c r="G23" s="8" t="n">
        <v>-1.3</v>
      </c>
      <c r="H23" s="8" t="n">
        <v>9.6</v>
      </c>
    </row>
    <row r="24" spans="1:8">
      <c r="A24" s="4" t="s">
        <v>87</v>
      </c>
      <c r="B24" s="8" t="n">
        <v>-0.6</v>
      </c>
      <c r="E24" s="8" t="n">
        <v>3.4</v>
      </c>
      <c r="G24" s="8" t="n">
        <v>-1.3</v>
      </c>
      <c r="H24" s="8" t="n">
        <v>7.3</v>
      </c>
    </row>
    <row r="25" spans="1:8">
      <c r="A25" s="4" t="s">
        <v>178</v>
      </c>
      <c r="B25" s="8" t="n">
        <v>0.4</v>
      </c>
      <c r="E25" s="8" t="n">
        <v>1.2</v>
      </c>
      <c r="G25" s="6" t="n">
        <v>0</v>
      </c>
      <c r="H25" s="8" t="n">
        <v>2.3</v>
      </c>
    </row>
    <row r="26" spans="1:8">
      <c r="A26" s="4" t="s">
        <v>388</v>
      </c>
    </row>
    <row r="27" spans="1:8">
      <c r="A27" s="3" t="s">
        <v>287</v>
      </c>
    </row>
    <row r="28" spans="1:8">
      <c r="A28" s="4" t="s">
        <v>392</v>
      </c>
      <c r="B28" s="8" t="n">
        <v>-0.4</v>
      </c>
      <c r="E28" s="8" t="n">
        <v>-0.2</v>
      </c>
      <c r="G28" s="8" t="n">
        <v>-0.7</v>
      </c>
      <c r="H28" s="8" t="n">
        <v>-0.5</v>
      </c>
    </row>
    <row r="29" spans="1:8">
      <c r="A29" s="4" t="s">
        <v>395</v>
      </c>
      <c r="B29" s="8" t="n">
        <v>0.2</v>
      </c>
      <c r="E29" s="8" t="n">
        <v>4.8</v>
      </c>
      <c r="G29" s="8" t="n">
        <v>-0.6</v>
      </c>
      <c r="H29" s="8" t="n">
        <v>10.1</v>
      </c>
    </row>
    <row r="30" spans="1:8">
      <c r="A30" s="4" t="s">
        <v>82</v>
      </c>
      <c r="B30" s="8" t="n">
        <v>-0.2</v>
      </c>
      <c r="E30" s="8" t="n">
        <v>4.6</v>
      </c>
      <c r="G30" s="8" t="n">
        <v>-1.3</v>
      </c>
      <c r="H30" s="8" t="n">
        <v>9.6</v>
      </c>
    </row>
    <row r="31" spans="1:8">
      <c r="A31" s="4" t="s">
        <v>61</v>
      </c>
    </row>
    <row r="32" spans="1:8">
      <c r="A32" s="3" t="s">
        <v>287</v>
      </c>
    </row>
    <row r="33" spans="1:8">
      <c r="A33" s="4" t="s">
        <v>82</v>
      </c>
      <c r="B33" s="8" t="n">
        <v>16.2</v>
      </c>
      <c r="E33" s="8" t="n">
        <v>32.1</v>
      </c>
      <c r="G33" s="8" t="n">
        <v>15.6</v>
      </c>
      <c r="H33" s="8" t="n">
        <v>73.40000000000001</v>
      </c>
    </row>
    <row r="34" spans="1:8">
      <c r="A34" s="4" t="s">
        <v>87</v>
      </c>
      <c r="B34" s="8" t="n">
        <v>5.9</v>
      </c>
      <c r="E34" s="8" t="n">
        <v>17.2</v>
      </c>
      <c r="G34" s="8" t="n">
        <v>3.1</v>
      </c>
      <c r="H34" s="8" t="n">
        <v>45.1</v>
      </c>
    </row>
    <row r="35" spans="1:8">
      <c r="A35" s="4" t="s">
        <v>178</v>
      </c>
      <c r="B35" s="8" t="n">
        <v>10.3</v>
      </c>
      <c r="E35" s="8" t="n">
        <v>14.9</v>
      </c>
      <c r="G35" s="8" t="n">
        <v>12.5</v>
      </c>
      <c r="H35" s="8" t="n">
        <v>28.3</v>
      </c>
    </row>
    <row r="36" spans="1:8">
      <c r="A36" s="4" t="s">
        <v>389</v>
      </c>
    </row>
    <row r="37" spans="1:8">
      <c r="A37" s="3" t="s">
        <v>287</v>
      </c>
    </row>
    <row r="38" spans="1:8">
      <c r="A38" s="4" t="s">
        <v>392</v>
      </c>
      <c r="B38" s="8" t="n">
        <v>-2.7</v>
      </c>
      <c r="E38" s="8" t="n">
        <v>-2.5</v>
      </c>
      <c r="G38" s="8" t="n">
        <v>-4.9</v>
      </c>
      <c r="H38" s="8" t="n">
        <v>-4.8</v>
      </c>
    </row>
    <row r="39" spans="1:8">
      <c r="A39" s="4" t="s">
        <v>395</v>
      </c>
      <c r="B39" s="8" t="n">
        <v>18.9</v>
      </c>
      <c r="E39" s="8" t="n">
        <v>34.6</v>
      </c>
      <c r="G39" s="8" t="n">
        <v>20.5</v>
      </c>
      <c r="H39" s="8" t="n">
        <v>78.2</v>
      </c>
    </row>
    <row r="40" spans="1:8">
      <c r="A40" s="4" t="s">
        <v>82</v>
      </c>
      <c r="B40" s="8" t="n">
        <v>16.2</v>
      </c>
      <c r="E40" s="8" t="n">
        <v>32.1</v>
      </c>
      <c r="G40" s="8" t="n">
        <v>15.6</v>
      </c>
      <c r="H40" s="8" t="n">
        <v>73.40000000000001</v>
      </c>
    </row>
    <row r="41" spans="1:8">
      <c r="A41" s="4" t="s">
        <v>396</v>
      </c>
    </row>
    <row r="42" spans="1:8">
      <c r="A42" s="3" t="s">
        <v>287</v>
      </c>
    </row>
    <row r="43" spans="1:8">
      <c r="A43" s="4" t="s">
        <v>393</v>
      </c>
      <c r="B43" s="7" t="n">
        <v>1.4</v>
      </c>
      <c r="E43" s="9" t="n">
        <v>1</v>
      </c>
      <c r="G43" s="7" t="n">
        <v>3.1</v>
      </c>
      <c r="H43" s="7" t="n">
        <v>1.8</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66"/>
    <col customWidth="1" max="3" min="3" width="14"/>
    <col customWidth="1" max="4" min="4" width="15"/>
    <col customWidth="1" max="5" min="5" width="4"/>
    <col customWidth="1" max="6" min="6" width="14"/>
    <col customWidth="1" max="7" min="7" width="4"/>
  </cols>
  <sheetData>
    <row r="1" spans="1:7">
      <c r="A1" s="1" t="s">
        <v>62</v>
      </c>
      <c r="B1" s="2" t="s">
        <v>63</v>
      </c>
      <c r="D1" s="2" t="s">
        <v>1</v>
      </c>
    </row>
    <row r="2" spans="1:7">
      <c r="B2" s="2" t="s">
        <v>2</v>
      </c>
      <c r="C2" s="2" t="s">
        <v>64</v>
      </c>
      <c r="D2" s="2" t="s">
        <v>2</v>
      </c>
      <c r="F2" s="2" t="s">
        <v>64</v>
      </c>
    </row>
    <row r="3" spans="1:7">
      <c r="A3" s="3" t="s">
        <v>65</v>
      </c>
    </row>
    <row r="4" spans="1:7">
      <c r="A4" s="4" t="s">
        <v>66</v>
      </c>
      <c r="B4" s="9" t="n">
        <v>1345</v>
      </c>
      <c r="C4" s="9" t="n">
        <v>1186</v>
      </c>
      <c r="D4" s="9" t="n">
        <v>2673</v>
      </c>
      <c r="F4" s="7" t="n">
        <v>2318.6</v>
      </c>
    </row>
    <row r="5" spans="1:7">
      <c r="A5" s="3" t="s">
        <v>67</v>
      </c>
    </row>
    <row r="6" spans="1:7">
      <c r="A6" s="4" t="s">
        <v>68</v>
      </c>
      <c r="B6" s="6" t="n">
        <v>456</v>
      </c>
      <c r="C6" s="8" t="n">
        <v>403.8</v>
      </c>
      <c r="D6" s="8" t="n">
        <v>897.4</v>
      </c>
      <c r="F6" s="8" t="n">
        <v>801.2</v>
      </c>
    </row>
    <row r="7" spans="1:7">
      <c r="A7" s="4" t="s">
        <v>69</v>
      </c>
      <c r="B7" s="8" t="n">
        <v>71.59999999999999</v>
      </c>
      <c r="C7" s="8" t="n">
        <v>64.8</v>
      </c>
      <c r="D7" s="8" t="n">
        <v>141.9</v>
      </c>
      <c r="F7" s="8" t="n">
        <v>124.6</v>
      </c>
    </row>
    <row r="8" spans="1:7">
      <c r="A8" s="4" t="s">
        <v>70</v>
      </c>
      <c r="B8" s="6" t="n">
        <v>19</v>
      </c>
      <c r="C8" s="8" t="n">
        <v>18.7</v>
      </c>
      <c r="D8" s="8" t="n">
        <v>43.6</v>
      </c>
      <c r="F8" s="8" t="n">
        <v>44.4</v>
      </c>
    </row>
    <row r="9" spans="1:7">
      <c r="A9" s="4" t="s">
        <v>71</v>
      </c>
      <c r="B9" s="8" t="n">
        <v>37.1</v>
      </c>
      <c r="C9" s="8" t="n">
        <v>34.4</v>
      </c>
      <c r="D9" s="8" t="n">
        <v>79.2</v>
      </c>
      <c r="F9" s="6" t="n">
        <v>73</v>
      </c>
    </row>
    <row r="10" spans="1:7">
      <c r="A10" s="4" t="s">
        <v>72</v>
      </c>
      <c r="B10" s="8" t="n">
        <v>93.2</v>
      </c>
      <c r="C10" s="8" t="n">
        <v>85.59999999999999</v>
      </c>
      <c r="D10" s="8" t="n">
        <v>187.3</v>
      </c>
      <c r="F10" s="8" t="n">
        <v>168.4</v>
      </c>
    </row>
    <row r="11" spans="1:7">
      <c r="A11" s="4" t="s">
        <v>73</v>
      </c>
      <c r="B11" s="8" t="n">
        <v>73.40000000000001</v>
      </c>
      <c r="C11" s="8" t="n">
        <v>71.09999999999999</v>
      </c>
      <c r="D11" s="8" t="n">
        <v>145.1</v>
      </c>
      <c r="F11" s="8" t="n">
        <v>127.7</v>
      </c>
    </row>
    <row r="12" spans="1:7">
      <c r="A12" s="4" t="s">
        <v>74</v>
      </c>
      <c r="B12" s="6" t="n">
        <v>0</v>
      </c>
      <c r="C12" s="6" t="n">
        <v>0</v>
      </c>
      <c r="D12" s="6" t="n">
        <v>0</v>
      </c>
      <c r="F12" s="6" t="n">
        <v>-50</v>
      </c>
    </row>
    <row r="13" spans="1:7">
      <c r="A13" s="4" t="s">
        <v>75</v>
      </c>
      <c r="B13" s="8" t="n">
        <v>750.3</v>
      </c>
      <c r="C13" s="8" t="n">
        <v>678.4</v>
      </c>
      <c r="D13" s="8" t="n">
        <v>1494.5</v>
      </c>
      <c r="F13" s="8" t="n">
        <v>1289.3</v>
      </c>
    </row>
    <row r="14" spans="1:7">
      <c r="A14" s="4" t="s">
        <v>76</v>
      </c>
      <c r="B14" s="8" t="n">
        <v>594.7</v>
      </c>
      <c r="C14" s="8" t="n">
        <v>507.6</v>
      </c>
      <c r="D14" s="8" t="n">
        <v>1178.5</v>
      </c>
      <c r="F14" s="8" t="n">
        <v>1029.3</v>
      </c>
    </row>
    <row r="15" spans="1:7">
      <c r="A15" s="3" t="s">
        <v>77</v>
      </c>
    </row>
    <row r="16" spans="1:7">
      <c r="A16" s="4" t="s">
        <v>78</v>
      </c>
      <c r="B16" s="8" t="n">
        <v>17.4</v>
      </c>
      <c r="C16" s="8" t="n">
        <v>71.40000000000001</v>
      </c>
      <c r="D16" s="8" t="n">
        <v>31.8</v>
      </c>
      <c r="F16" s="8" t="n">
        <v>136.2</v>
      </c>
    </row>
    <row r="17" spans="1:7">
      <c r="A17" s="4" t="s">
        <v>79</v>
      </c>
      <c r="B17" s="8" t="n">
        <v>19.1</v>
      </c>
      <c r="C17" s="8" t="n">
        <v>39.4</v>
      </c>
      <c r="D17" s="8" t="n">
        <v>19.9</v>
      </c>
      <c r="F17" s="8" t="n">
        <v>88.3</v>
      </c>
    </row>
    <row r="18" spans="1:7">
      <c r="A18" s="4" t="s">
        <v>80</v>
      </c>
      <c r="B18" s="8" t="n">
        <v>-2.4</v>
      </c>
      <c r="C18" s="8" t="n">
        <v>1.2</v>
      </c>
      <c r="D18" s="8" t="n">
        <v>-1.5</v>
      </c>
      <c r="F18" s="8" t="n">
        <v>2.5</v>
      </c>
    </row>
    <row r="19" spans="1:7">
      <c r="A19" s="4" t="s">
        <v>81</v>
      </c>
      <c r="B19" s="8" t="n">
        <v>34.1</v>
      </c>
      <c r="C19" s="6" t="n">
        <v>112</v>
      </c>
      <c r="D19" s="8" t="n">
        <v>50.2</v>
      </c>
      <c r="F19" s="6" t="n">
        <v>227</v>
      </c>
    </row>
    <row r="20" spans="1:7">
      <c r="A20" s="4" t="s">
        <v>82</v>
      </c>
      <c r="B20" s="8" t="n">
        <v>628.8</v>
      </c>
      <c r="C20" s="8" t="n">
        <v>619.6</v>
      </c>
      <c r="D20" s="8" t="n">
        <v>1228.7</v>
      </c>
      <c r="F20" s="8" t="n">
        <v>1256.3</v>
      </c>
    </row>
    <row r="21" spans="1:7">
      <c r="A21" s="4" t="s">
        <v>83</v>
      </c>
      <c r="B21" s="8" t="n">
        <v>169.2</v>
      </c>
      <c r="C21" s="8" t="n">
        <v>229.6</v>
      </c>
      <c r="D21" s="8" t="n">
        <v>313.6</v>
      </c>
      <c r="F21" s="8" t="n">
        <v>465.9</v>
      </c>
    </row>
    <row r="22" spans="1:7">
      <c r="A22" s="4" t="s">
        <v>84</v>
      </c>
      <c r="B22" s="8" t="n">
        <v>459.6</v>
      </c>
      <c r="C22" s="6" t="n">
        <v>390</v>
      </c>
      <c r="D22" s="8" t="n">
        <v>915.1</v>
      </c>
      <c r="E22" s="4" t="s">
        <v>85</v>
      </c>
      <c r="F22" s="8" t="n">
        <v>790.4</v>
      </c>
      <c r="G22" s="4" t="s">
        <v>85</v>
      </c>
    </row>
    <row r="23" spans="1:7">
      <c r="A23" s="4" t="s">
        <v>86</v>
      </c>
      <c r="B23" s="8" t="n">
        <v>10.7</v>
      </c>
      <c r="C23" s="8" t="n">
        <v>16.1</v>
      </c>
      <c r="D23" s="8" t="n">
        <v>12.5</v>
      </c>
      <c r="F23" s="8" t="n">
        <v>30.6</v>
      </c>
    </row>
    <row r="24" spans="1:7">
      <c r="A24" s="4" t="s">
        <v>87</v>
      </c>
      <c r="B24" s="7" t="n">
        <v>448.9</v>
      </c>
      <c r="C24" s="7" t="n">
        <v>373.9</v>
      </c>
      <c r="D24" s="7" t="n">
        <v>902.6</v>
      </c>
      <c r="F24" s="7" t="n">
        <v>759.8</v>
      </c>
    </row>
    <row r="25" spans="1:7">
      <c r="A25" s="3" t="s">
        <v>88</v>
      </c>
    </row>
    <row r="26" spans="1:7">
      <c r="A26" s="4" t="s">
        <v>89</v>
      </c>
      <c r="B26" s="10" t="n">
        <v>1.81</v>
      </c>
      <c r="C26" s="10" t="n">
        <v>1.52</v>
      </c>
      <c r="D26" s="10" t="n">
        <v>3.62</v>
      </c>
      <c r="F26" s="10" t="n">
        <v>3.08</v>
      </c>
    </row>
    <row r="27" spans="1:7">
      <c r="A27" s="4" t="s">
        <v>90</v>
      </c>
      <c r="B27" s="11" t="n">
        <v>1.77</v>
      </c>
      <c r="C27" s="11" t="n">
        <v>1.5</v>
      </c>
      <c r="D27" s="11" t="n">
        <v>3.55</v>
      </c>
      <c r="F27" s="11" t="n">
        <v>3.04</v>
      </c>
    </row>
    <row r="28" spans="1:7">
      <c r="A28" s="4" t="s">
        <v>91</v>
      </c>
      <c r="B28" s="7" t="n">
        <v>0.7</v>
      </c>
      <c r="C28" s="10" t="n">
        <v>0.57</v>
      </c>
      <c r="D28" s="7" t="n">
        <v>1.4</v>
      </c>
      <c r="F28" s="10" t="n">
        <v>1.14</v>
      </c>
    </row>
    <row r="29" spans="1:7">
      <c r="A29" s="4" t="s">
        <v>92</v>
      </c>
    </row>
    <row r="30" spans="1:7">
      <c r="A30" s="3" t="s">
        <v>65</v>
      </c>
    </row>
    <row r="31" spans="1:7">
      <c r="A31" s="4" t="s">
        <v>66</v>
      </c>
      <c r="B31" s="7" t="n">
        <v>1214.4</v>
      </c>
      <c r="C31" s="9" t="n">
        <v>1046</v>
      </c>
      <c r="D31" s="7" t="n">
        <v>2403.6</v>
      </c>
      <c r="F31" s="7" t="n">
        <v>2038.7</v>
      </c>
    </row>
    <row r="32" spans="1:7">
      <c r="A32" s="4" t="s">
        <v>93</v>
      </c>
    </row>
    <row r="33" spans="1:7">
      <c r="A33" s="3" t="s">
        <v>65</v>
      </c>
    </row>
    <row r="34" spans="1:7">
      <c r="A34" s="4" t="s">
        <v>66</v>
      </c>
      <c r="B34" s="7" t="n">
        <v>130.6</v>
      </c>
      <c r="C34" s="9" t="n">
        <v>140</v>
      </c>
      <c r="D34" s="7" t="n">
        <v>269.4</v>
      </c>
      <c r="F34" s="7" t="n">
        <v>279.9</v>
      </c>
    </row>
    <row r="35" spans="1:7"/>
    <row r="36" spans="1:7">
      <c r="A36" s="4" t="s">
        <v>85</v>
      </c>
      <c r="B36" s="4" t="s">
        <v>94</v>
      </c>
    </row>
  </sheetData>
  <mergeCells count="7">
    <mergeCell ref="A1:A2"/>
    <mergeCell ref="B1:C1"/>
    <mergeCell ref="D1:G1"/>
    <mergeCell ref="D2:E2"/>
    <mergeCell ref="F2:G2"/>
    <mergeCell ref="A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397</v>
      </c>
      <c r="C1" s="2" t="s">
        <v>1</v>
      </c>
    </row>
    <row r="2" spans="1:4">
      <c r="C2" s="2" t="s">
        <v>2</v>
      </c>
      <c r="D2" s="2" t="s">
        <v>64</v>
      </c>
    </row>
    <row r="3" spans="1:4">
      <c r="A3" s="3" t="s">
        <v>398</v>
      </c>
    </row>
    <row r="4" spans="1:4">
      <c r="A4" s="4" t="s">
        <v>122</v>
      </c>
      <c r="B4" s="4" t="s">
        <v>85</v>
      </c>
      <c r="C4" s="7" t="n">
        <v>929.3</v>
      </c>
      <c r="D4" s="7" t="n">
        <v>139.2</v>
      </c>
    </row>
    <row r="5" spans="1:4">
      <c r="A5" s="4" t="s">
        <v>129</v>
      </c>
      <c r="B5" s="4" t="s">
        <v>85</v>
      </c>
      <c r="C5" s="6" t="n">
        <v>-944</v>
      </c>
      <c r="D5" s="8" t="n">
        <v>137.6</v>
      </c>
    </row>
    <row r="6" spans="1:4">
      <c r="A6" s="4" t="s">
        <v>135</v>
      </c>
      <c r="B6" s="4" t="s">
        <v>85</v>
      </c>
      <c r="C6" s="8" t="n">
        <v>-388.2</v>
      </c>
      <c r="D6" s="8" t="n">
        <v>64.8</v>
      </c>
    </row>
    <row r="7" spans="1:4">
      <c r="A7" s="4" t="s">
        <v>136</v>
      </c>
      <c r="B7" s="4" t="s">
        <v>85</v>
      </c>
      <c r="C7" s="8" t="n">
        <v>-6.6</v>
      </c>
      <c r="D7" s="8" t="n">
        <v>3.8</v>
      </c>
    </row>
    <row r="8" spans="1:4">
      <c r="A8" s="4" t="s">
        <v>137</v>
      </c>
      <c r="B8" s="4" t="s">
        <v>85</v>
      </c>
      <c r="C8" s="8" t="n">
        <v>-409.5</v>
      </c>
      <c r="D8" s="8" t="n">
        <v>345.4</v>
      </c>
    </row>
    <row r="9" spans="1:4">
      <c r="A9" s="4" t="s">
        <v>138</v>
      </c>
      <c r="C9" s="8" t="n">
        <v>1902.7</v>
      </c>
    </row>
    <row r="10" spans="1:4">
      <c r="A10" s="4" t="s">
        <v>139</v>
      </c>
      <c r="C10" s="8" t="n">
        <v>1484.4</v>
      </c>
    </row>
    <row r="11" spans="1:4">
      <c r="A11" s="4" t="s">
        <v>394</v>
      </c>
    </row>
    <row r="12" spans="1:4">
      <c r="A12" s="3" t="s">
        <v>398</v>
      </c>
    </row>
    <row r="13" spans="1:4">
      <c r="A13" s="4" t="s">
        <v>122</v>
      </c>
      <c r="C13" s="8" t="n">
        <v>-2.8</v>
      </c>
      <c r="D13" s="8" t="n">
        <v>-2.7</v>
      </c>
    </row>
    <row r="14" spans="1:4">
      <c r="A14" s="4" t="s">
        <v>129</v>
      </c>
      <c r="C14" s="8" t="n">
        <v>118.4</v>
      </c>
      <c r="D14" s="8" t="n">
        <v>69.40000000000001</v>
      </c>
    </row>
    <row r="15" spans="1:4">
      <c r="A15" s="4" t="s">
        <v>135</v>
      </c>
      <c r="C15" s="8" t="n">
        <v>-115.6</v>
      </c>
      <c r="D15" s="8" t="n">
        <v>-66.7</v>
      </c>
    </row>
    <row r="16" spans="1:4">
      <c r="A16" s="4" t="s">
        <v>136</v>
      </c>
      <c r="C16" s="6" t="n">
        <v>0</v>
      </c>
      <c r="D16" s="6" t="n">
        <v>0</v>
      </c>
    </row>
    <row r="17" spans="1:4">
      <c r="A17" s="4" t="s">
        <v>137</v>
      </c>
      <c r="C17" s="6" t="n">
        <v>0</v>
      </c>
      <c r="D17" s="6" t="n">
        <v>0</v>
      </c>
    </row>
    <row r="18" spans="1:4">
      <c r="A18" s="4" t="s">
        <v>141</v>
      </c>
    </row>
    <row r="19" spans="1:4">
      <c r="A19" s="3" t="s">
        <v>398</v>
      </c>
    </row>
    <row r="20" spans="1:4">
      <c r="A20" s="4" t="s">
        <v>139</v>
      </c>
      <c r="C20" s="8" t="n">
        <v>111.9</v>
      </c>
      <c r="D20" s="8" t="n">
        <v>73.7</v>
      </c>
    </row>
    <row r="21" spans="1:4">
      <c r="A21" s="4" t="s">
        <v>386</v>
      </c>
    </row>
    <row r="22" spans="1:4">
      <c r="A22" s="3" t="s">
        <v>398</v>
      </c>
    </row>
    <row r="23" spans="1:4">
      <c r="A23" s="4" t="s">
        <v>122</v>
      </c>
      <c r="C23" s="8" t="n">
        <v>-396.5</v>
      </c>
      <c r="D23" s="8" t="n">
        <v>-734.2</v>
      </c>
    </row>
    <row r="24" spans="1:4">
      <c r="A24" s="4" t="s">
        <v>129</v>
      </c>
      <c r="C24" s="8" t="n">
        <v>-21.7</v>
      </c>
      <c r="D24" s="8" t="n">
        <v>-45.9</v>
      </c>
    </row>
    <row r="25" spans="1:4">
      <c r="A25" s="4" t="s">
        <v>135</v>
      </c>
      <c r="C25" s="8" t="n">
        <v>433.6</v>
      </c>
      <c r="D25" s="8" t="n">
        <v>784.4</v>
      </c>
    </row>
    <row r="26" spans="1:4">
      <c r="A26" s="4" t="s">
        <v>136</v>
      </c>
      <c r="C26" s="8" t="n">
        <v>-6.6</v>
      </c>
      <c r="D26" s="8" t="n">
        <v>3.8</v>
      </c>
    </row>
    <row r="27" spans="1:4">
      <c r="A27" s="4" t="s">
        <v>137</v>
      </c>
      <c r="C27" s="8" t="n">
        <v>8.800000000000001</v>
      </c>
      <c r="D27" s="8" t="n">
        <v>8.1</v>
      </c>
    </row>
    <row r="28" spans="1:4">
      <c r="A28" s="4" t="s">
        <v>138</v>
      </c>
      <c r="C28" s="8" t="n">
        <v>103.1</v>
      </c>
      <c r="D28" s="8" t="n">
        <v>65.59999999999999</v>
      </c>
    </row>
    <row r="29" spans="1:4">
      <c r="A29" s="4" t="s">
        <v>139</v>
      </c>
      <c r="C29" s="8" t="n">
        <v>111.9</v>
      </c>
      <c r="D29" s="8" t="n">
        <v>73.7</v>
      </c>
    </row>
    <row r="30" spans="1:4">
      <c r="A30" s="4" t="s">
        <v>388</v>
      </c>
    </row>
    <row r="31" spans="1:4">
      <c r="A31" s="3" t="s">
        <v>398</v>
      </c>
    </row>
    <row r="32" spans="1:4">
      <c r="A32" s="4" t="s">
        <v>122</v>
      </c>
      <c r="C32" s="8" t="n">
        <v>-38.1</v>
      </c>
      <c r="D32" s="8" t="n">
        <v>-6.4</v>
      </c>
    </row>
    <row r="33" spans="1:4">
      <c r="A33" s="4" t="s">
        <v>129</v>
      </c>
      <c r="C33" s="6" t="n">
        <v>0</v>
      </c>
      <c r="D33" s="8" t="n">
        <v>-6.2</v>
      </c>
    </row>
    <row r="34" spans="1:4">
      <c r="A34" s="4" t="s">
        <v>135</v>
      </c>
      <c r="C34" s="8" t="n">
        <v>57.1</v>
      </c>
      <c r="D34" s="8" t="n">
        <v>8.9</v>
      </c>
    </row>
    <row r="35" spans="1:4">
      <c r="A35" s="4" t="s">
        <v>136</v>
      </c>
      <c r="C35" s="6" t="n">
        <v>0</v>
      </c>
      <c r="D35" s="6" t="n">
        <v>0</v>
      </c>
    </row>
    <row r="36" spans="1:4">
      <c r="A36" s="4" t="s">
        <v>137</v>
      </c>
      <c r="C36" s="6" t="n">
        <v>19</v>
      </c>
      <c r="D36" s="8" t="n">
        <v>-3.7</v>
      </c>
    </row>
    <row r="37" spans="1:4">
      <c r="A37" s="4" t="s">
        <v>138</v>
      </c>
      <c r="C37" s="8" t="n">
        <v>7.1</v>
      </c>
      <c r="D37" s="8" t="n">
        <v>10.3</v>
      </c>
    </row>
    <row r="38" spans="1:4">
      <c r="A38" s="4" t="s">
        <v>139</v>
      </c>
      <c r="C38" s="8" t="n">
        <v>26.1</v>
      </c>
      <c r="D38" s="8" t="n">
        <v>6.6</v>
      </c>
    </row>
    <row r="39" spans="1:4">
      <c r="A39" s="4" t="s">
        <v>389</v>
      </c>
    </row>
    <row r="40" spans="1:4">
      <c r="A40" s="3" t="s">
        <v>398</v>
      </c>
    </row>
    <row r="41" spans="1:4">
      <c r="A41" s="4" t="s">
        <v>122</v>
      </c>
      <c r="C41" s="8" t="n">
        <v>-358.4</v>
      </c>
      <c r="D41" s="8" t="n">
        <v>-727.8</v>
      </c>
    </row>
    <row r="42" spans="1:4">
      <c r="A42" s="4" t="s">
        <v>129</v>
      </c>
      <c r="C42" s="8" t="n">
        <v>-21.7</v>
      </c>
      <c r="D42" s="8" t="n">
        <v>-39.7</v>
      </c>
    </row>
    <row r="43" spans="1:4">
      <c r="A43" s="4" t="s">
        <v>135</v>
      </c>
      <c r="C43" s="8" t="n">
        <v>376.5</v>
      </c>
      <c r="D43" s="8" t="n">
        <v>775.5</v>
      </c>
    </row>
    <row r="44" spans="1:4">
      <c r="A44" s="4" t="s">
        <v>136</v>
      </c>
      <c r="C44" s="8" t="n">
        <v>-6.6</v>
      </c>
      <c r="D44" s="8" t="n">
        <v>3.8</v>
      </c>
    </row>
    <row r="45" spans="1:4">
      <c r="A45" s="4" t="s">
        <v>137</v>
      </c>
      <c r="C45" s="8" t="n">
        <v>-10.2</v>
      </c>
      <c r="D45" s="8" t="n">
        <v>11.8</v>
      </c>
    </row>
    <row r="46" spans="1:4">
      <c r="A46" s="4" t="s">
        <v>138</v>
      </c>
      <c r="C46" s="6" t="n">
        <v>96</v>
      </c>
      <c r="D46" s="8" t="n">
        <v>55.3</v>
      </c>
    </row>
    <row r="47" spans="1:4">
      <c r="A47" s="4" t="s">
        <v>139</v>
      </c>
      <c r="C47" s="7" t="n">
        <v>85.8</v>
      </c>
      <c r="D47" s="7" t="n">
        <v>67.09999999999999</v>
      </c>
    </row>
    <row r="48" spans="1:4"/>
    <row r="49" spans="1:4">
      <c r="A49" s="4" t="s">
        <v>85</v>
      </c>
      <c r="B49" s="4" t="s">
        <v>94</v>
      </c>
    </row>
  </sheetData>
  <mergeCells count="4">
    <mergeCell ref="A1:B2"/>
    <mergeCell ref="C1:D1"/>
    <mergeCell ref="A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4" t="s">
        <v>400</v>
      </c>
    </row>
    <row r="3" spans="1:3">
      <c r="A3" s="3" t="s">
        <v>373</v>
      </c>
    </row>
    <row r="4" spans="1:3">
      <c r="A4" s="4" t="s">
        <v>375</v>
      </c>
      <c r="B4" s="9" t="n">
        <v>1195</v>
      </c>
      <c r="C4" s="7" t="n">
        <v>1726.4</v>
      </c>
    </row>
    <row r="5" spans="1:3">
      <c r="A5" s="4" t="s">
        <v>356</v>
      </c>
      <c r="B5" s="8" t="n">
        <v>1668.9</v>
      </c>
      <c r="C5" s="8" t="n">
        <v>942.9</v>
      </c>
    </row>
    <row r="6" spans="1:3">
      <c r="A6" s="4" t="s">
        <v>143</v>
      </c>
      <c r="B6" s="8" t="n">
        <v>2863.9</v>
      </c>
      <c r="C6" s="8" t="n">
        <v>2669.3</v>
      </c>
    </row>
    <row r="7" spans="1:3">
      <c r="A7" s="4" t="s">
        <v>401</v>
      </c>
    </row>
    <row r="8" spans="1:3">
      <c r="A8" s="3" t="s">
        <v>373</v>
      </c>
    </row>
    <row r="9" spans="1:3">
      <c r="A9" s="4" t="s">
        <v>375</v>
      </c>
      <c r="B9" s="6" t="n">
        <v>0</v>
      </c>
      <c r="C9" s="6" t="n">
        <v>0</v>
      </c>
    </row>
    <row r="10" spans="1:3">
      <c r="A10" s="4" t="s">
        <v>356</v>
      </c>
      <c r="B10" s="8" t="n">
        <v>17.6</v>
      </c>
      <c r="C10" s="8" t="n">
        <v>17.4</v>
      </c>
    </row>
    <row r="11" spans="1:3">
      <c r="A11" s="4" t="s">
        <v>143</v>
      </c>
      <c r="B11" s="8" t="n">
        <v>17.6</v>
      </c>
      <c r="C11" s="8" t="n">
        <v>17.4</v>
      </c>
    </row>
    <row r="12" spans="1:3">
      <c r="A12" s="4" t="s">
        <v>402</v>
      </c>
    </row>
    <row r="13" spans="1:3">
      <c r="A13" s="3" t="s">
        <v>373</v>
      </c>
    </row>
    <row r="14" spans="1:3">
      <c r="A14" s="4" t="s">
        <v>375</v>
      </c>
      <c r="B14" s="8" t="n">
        <v>24.3</v>
      </c>
      <c r="C14" s="8" t="n">
        <v>6.2</v>
      </c>
    </row>
    <row r="15" spans="1:3">
      <c r="A15" s="4" t="s">
        <v>143</v>
      </c>
      <c r="B15" s="8" t="n">
        <v>233.3</v>
      </c>
      <c r="C15" s="8" t="n">
        <v>543.5</v>
      </c>
    </row>
    <row r="16" spans="1:3">
      <c r="A16" s="4" t="s">
        <v>382</v>
      </c>
      <c r="B16" s="8" t="n">
        <v>-0.6</v>
      </c>
      <c r="C16" s="8" t="n">
        <v>-0.1</v>
      </c>
    </row>
    <row r="17" spans="1:3">
      <c r="A17" s="4" t="s">
        <v>403</v>
      </c>
    </row>
    <row r="18" spans="1:3">
      <c r="A18" s="3" t="s">
        <v>373</v>
      </c>
    </row>
    <row r="19" spans="1:3">
      <c r="A19" s="4" t="s">
        <v>375</v>
      </c>
      <c r="B19" s="8" t="n">
        <v>0.9</v>
      </c>
      <c r="C19" s="8" t="n">
        <v>0.7</v>
      </c>
    </row>
    <row r="20" spans="1:3">
      <c r="A20" s="4" t="s">
        <v>143</v>
      </c>
      <c r="B20" s="8" t="n">
        <v>1452.5</v>
      </c>
      <c r="C20" s="8" t="n">
        <v>1377.9</v>
      </c>
    </row>
    <row r="21" spans="1:3">
      <c r="A21" s="4" t="s">
        <v>382</v>
      </c>
      <c r="B21" s="8" t="n">
        <v>-14.6</v>
      </c>
      <c r="C21" s="8" t="n">
        <v>-13.7</v>
      </c>
    </row>
    <row r="22" spans="1:3">
      <c r="A22" s="4" t="s">
        <v>404</v>
      </c>
    </row>
    <row r="23" spans="1:3">
      <c r="A23" s="3" t="s">
        <v>373</v>
      </c>
    </row>
    <row r="24" spans="1:3">
      <c r="A24" s="4" t="s">
        <v>356</v>
      </c>
      <c r="B24" s="8" t="n">
        <v>207.8</v>
      </c>
      <c r="C24" s="6" t="n">
        <v>536</v>
      </c>
    </row>
    <row r="25" spans="1:3">
      <c r="A25" s="4" t="s">
        <v>405</v>
      </c>
    </row>
    <row r="26" spans="1:3">
      <c r="A26" s="3" t="s">
        <v>373</v>
      </c>
    </row>
    <row r="27" spans="1:3">
      <c r="A27" s="4" t="s">
        <v>356</v>
      </c>
      <c r="B27" s="8" t="n">
        <v>571.3</v>
      </c>
      <c r="C27" s="8" t="n">
        <v>667.5</v>
      </c>
    </row>
    <row r="28" spans="1:3">
      <c r="A28" s="4" t="s">
        <v>406</v>
      </c>
    </row>
    <row r="29" spans="1:3">
      <c r="A29" s="3" t="s">
        <v>373</v>
      </c>
    </row>
    <row r="30" spans="1:3">
      <c r="A30" s="4" t="s">
        <v>356</v>
      </c>
      <c r="B30" s="6" t="n">
        <v>0</v>
      </c>
      <c r="C30" s="6" t="n">
        <v>0</v>
      </c>
    </row>
    <row r="31" spans="1:3">
      <c r="A31" s="4" t="s">
        <v>407</v>
      </c>
    </row>
    <row r="32" spans="1:3">
      <c r="A32" s="3" t="s">
        <v>373</v>
      </c>
    </row>
    <row r="33" spans="1:3">
      <c r="A33" s="4" t="s">
        <v>356</v>
      </c>
      <c r="B33" s="8" t="n">
        <v>852.6</v>
      </c>
      <c r="C33" s="8" t="n">
        <v>687.4</v>
      </c>
    </row>
    <row r="34" spans="1:3">
      <c r="A34" s="4" t="s">
        <v>408</v>
      </c>
    </row>
    <row r="35" spans="1:3">
      <c r="A35" s="3" t="s">
        <v>373</v>
      </c>
    </row>
    <row r="36" spans="1:3">
      <c r="A36" s="4" t="s">
        <v>356</v>
      </c>
      <c r="B36" s="8" t="n">
        <v>1.2</v>
      </c>
      <c r="C36" s="8" t="n">
        <v>1.3</v>
      </c>
    </row>
    <row r="37" spans="1:3">
      <c r="A37" s="4" t="s">
        <v>409</v>
      </c>
    </row>
    <row r="38" spans="1:3">
      <c r="A38" s="3" t="s">
        <v>373</v>
      </c>
    </row>
    <row r="39" spans="1:3">
      <c r="A39" s="4" t="s">
        <v>356</v>
      </c>
      <c r="B39" s="7" t="n">
        <v>27.7</v>
      </c>
      <c r="C39" s="7" t="n">
        <v>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0</v>
      </c>
      <c r="B1" s="2" t="s">
        <v>63</v>
      </c>
      <c r="D1" s="2" t="s">
        <v>1</v>
      </c>
    </row>
    <row r="2" spans="1:5">
      <c r="B2" s="2" t="s">
        <v>2</v>
      </c>
      <c r="C2" s="2" t="s">
        <v>64</v>
      </c>
      <c r="D2" s="2" t="s">
        <v>2</v>
      </c>
      <c r="E2" s="2" t="s">
        <v>64</v>
      </c>
    </row>
    <row r="3" spans="1:5">
      <c r="A3" s="3" t="s">
        <v>411</v>
      </c>
    </row>
    <row r="4" spans="1:5">
      <c r="A4" s="4" t="s">
        <v>412</v>
      </c>
      <c r="B4" s="7" t="n">
        <v>0.7</v>
      </c>
      <c r="C4" s="10" t="n">
        <v>0.57</v>
      </c>
      <c r="D4" s="7" t="n">
        <v>1.4</v>
      </c>
      <c r="E4" s="10" t="n">
        <v>1.14</v>
      </c>
    </row>
    <row r="5" spans="1:5">
      <c r="A5" s="4" t="s">
        <v>413</v>
      </c>
    </row>
    <row r="6" spans="1:5">
      <c r="A6" s="3" t="s">
        <v>411</v>
      </c>
    </row>
    <row r="7" spans="1:5">
      <c r="A7" s="4" t="s">
        <v>412</v>
      </c>
      <c r="D7" s="7" t="n">
        <v>1.4</v>
      </c>
      <c r="E7" s="10" t="n">
        <v>1.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6" t="n">
        <v>15221123</v>
      </c>
    </row>
    <row r="5" spans="1:2">
      <c r="A5" s="4" t="s">
        <v>418</v>
      </c>
      <c r="B5" s="6" t="n">
        <v>-3013552</v>
      </c>
    </row>
    <row r="6" spans="1:2">
      <c r="A6" s="4" t="s">
        <v>419</v>
      </c>
      <c r="B6" s="6" t="n">
        <v>-36455</v>
      </c>
    </row>
    <row r="7" spans="1:2">
      <c r="A7" s="4" t="s">
        <v>420</v>
      </c>
      <c r="B7" s="6" t="n">
        <v>-14364</v>
      </c>
    </row>
    <row r="8" spans="1:2">
      <c r="A8" s="4" t="s">
        <v>421</v>
      </c>
      <c r="B8" s="6" t="n">
        <v>12156752</v>
      </c>
    </row>
    <row r="9" spans="1:2">
      <c r="A9" s="4" t="s">
        <v>422</v>
      </c>
      <c r="B9" s="6" t="n">
        <v>8118130</v>
      </c>
    </row>
    <row r="10" spans="1:2">
      <c r="A10" s="3" t="s">
        <v>423</v>
      </c>
    </row>
    <row r="11" spans="1:2">
      <c r="A11" s="4" t="s">
        <v>424</v>
      </c>
      <c r="B11" s="10" t="n">
        <v>66.98</v>
      </c>
    </row>
    <row r="12" spans="1:2">
      <c r="A12" s="4" t="s">
        <v>425</v>
      </c>
      <c r="B12" s="11" t="n">
        <v>60.46</v>
      </c>
    </row>
    <row r="13" spans="1:2">
      <c r="A13" s="4" t="s">
        <v>426</v>
      </c>
      <c r="B13" s="11" t="n">
        <v>75.73999999999999</v>
      </c>
    </row>
    <row r="14" spans="1:2">
      <c r="A14" s="4" t="s">
        <v>427</v>
      </c>
      <c r="B14" s="11" t="n">
        <v>71.15000000000001</v>
      </c>
    </row>
    <row r="15" spans="1:2">
      <c r="A15" s="4" t="s">
        <v>428</v>
      </c>
      <c r="B15" s="11" t="n">
        <v>68.56999999999999</v>
      </c>
    </row>
    <row r="16" spans="1:2">
      <c r="A16" s="4" t="s">
        <v>429</v>
      </c>
      <c r="B16" s="10" t="n">
        <v>6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15</v>
      </c>
    </row>
    <row r="3" spans="1:2">
      <c r="A3" s="3" t="s">
        <v>431</v>
      </c>
    </row>
    <row r="4" spans="1:2">
      <c r="A4" s="4" t="s">
        <v>432</v>
      </c>
      <c r="B4" s="10" t="n">
        <v>82.37</v>
      </c>
    </row>
    <row r="5" spans="1:2">
      <c r="A5" s="4" t="s">
        <v>433</v>
      </c>
      <c r="B5" s="11" t="n">
        <v>71.97</v>
      </c>
    </row>
    <row r="6" spans="1:2">
      <c r="A6" s="4" t="s">
        <v>434</v>
      </c>
      <c r="B6" s="11" t="n">
        <v>78.94</v>
      </c>
    </row>
    <row r="7" spans="1:2">
      <c r="A7" s="4" t="s">
        <v>435</v>
      </c>
      <c r="B7" s="11" t="n">
        <v>82.64</v>
      </c>
    </row>
    <row r="8" spans="1:2">
      <c r="A8" s="4" t="s">
        <v>436</v>
      </c>
    </row>
    <row r="9" spans="1:2">
      <c r="A9" s="3" t="s">
        <v>431</v>
      </c>
    </row>
    <row r="10" spans="1:2">
      <c r="A10" s="4" t="s">
        <v>437</v>
      </c>
      <c r="B10" s="10" t="n">
        <v>111.46</v>
      </c>
    </row>
    <row r="11" spans="1:2">
      <c r="A11" s="4" t="s">
        <v>144</v>
      </c>
    </row>
    <row r="12" spans="1:2">
      <c r="A12" s="3" t="s">
        <v>438</v>
      </c>
    </row>
    <row r="13" spans="1:2">
      <c r="A13" s="4" t="s">
        <v>439</v>
      </c>
      <c r="B13" s="6" t="n">
        <v>473115</v>
      </c>
    </row>
    <row r="14" spans="1:2">
      <c r="A14" s="4" t="s">
        <v>440</v>
      </c>
      <c r="B14" s="6" t="n">
        <v>-20280</v>
      </c>
    </row>
    <row r="15" spans="1:2">
      <c r="A15" s="4" t="s">
        <v>441</v>
      </c>
      <c r="B15" s="6" t="n">
        <v>-5916</v>
      </c>
    </row>
    <row r="16" spans="1:2">
      <c r="A16" s="4" t="s">
        <v>442</v>
      </c>
      <c r="B16" s="6" t="n">
        <v>455694</v>
      </c>
    </row>
    <row r="17" spans="1:2">
      <c r="A17" s="4" t="s">
        <v>443</v>
      </c>
    </row>
    <row r="18" spans="1:2">
      <c r="A18" s="3" t="s">
        <v>438</v>
      </c>
    </row>
    <row r="19" spans="1:2">
      <c r="A19" s="4" t="s">
        <v>444</v>
      </c>
      <c r="B19" s="6" t="n">
        <v>8775</v>
      </c>
    </row>
    <row r="20" spans="1:2">
      <c r="A20" s="4" t="s">
        <v>445</v>
      </c>
    </row>
    <row r="21" spans="1:2">
      <c r="A21" s="3" t="s">
        <v>438</v>
      </c>
    </row>
    <row r="22" spans="1:2">
      <c r="A22" s="4" t="s">
        <v>442</v>
      </c>
      <c r="B22" s="6" t="n">
        <v>7200</v>
      </c>
    </row>
    <row r="23" spans="1:2">
      <c r="A23" s="3" t="s">
        <v>431</v>
      </c>
    </row>
    <row r="24" spans="1:2">
      <c r="A24" s="4" t="s">
        <v>446</v>
      </c>
      <c r="B24" s="6" t="n">
        <v>7200</v>
      </c>
    </row>
    <row r="25" spans="1:2">
      <c r="A25" s="4" t="s">
        <v>145</v>
      </c>
    </row>
    <row r="26" spans="1:2">
      <c r="A26" s="3" t="s">
        <v>438</v>
      </c>
    </row>
    <row r="27" spans="1:2">
      <c r="A27" s="4" t="s">
        <v>439</v>
      </c>
      <c r="B27" s="6" t="n">
        <v>5556911</v>
      </c>
    </row>
    <row r="28" spans="1:2">
      <c r="A28" s="4" t="s">
        <v>440</v>
      </c>
      <c r="B28" s="6" t="n">
        <v>-30300</v>
      </c>
    </row>
    <row r="29" spans="1:2">
      <c r="A29" s="4" t="s">
        <v>441</v>
      </c>
      <c r="B29" s="6" t="n">
        <v>-65513</v>
      </c>
    </row>
    <row r="30" spans="1:2">
      <c r="A30" s="4" t="s">
        <v>442</v>
      </c>
      <c r="B30" s="6" t="n">
        <v>5482474</v>
      </c>
    </row>
    <row r="31" spans="1:2">
      <c r="A31" s="4" t="s">
        <v>447</v>
      </c>
    </row>
    <row r="32" spans="1:2">
      <c r="A32" s="3" t="s">
        <v>438</v>
      </c>
    </row>
    <row r="33" spans="1:2">
      <c r="A33" s="4" t="s">
        <v>444</v>
      </c>
      <c r="B33" s="6" t="n">
        <v>21376</v>
      </c>
    </row>
    <row r="34" spans="1:2">
      <c r="A34" s="4" t="s">
        <v>448</v>
      </c>
    </row>
    <row r="35" spans="1:2">
      <c r="A35" s="3" t="s">
        <v>438</v>
      </c>
    </row>
    <row r="36" spans="1:2">
      <c r="A36" s="4" t="s">
        <v>442</v>
      </c>
      <c r="B36" s="6" t="n">
        <v>406412</v>
      </c>
    </row>
    <row r="37" spans="1:2">
      <c r="A37" s="3" t="s">
        <v>431</v>
      </c>
    </row>
    <row r="38" spans="1:2">
      <c r="A38" s="4" t="s">
        <v>446</v>
      </c>
      <c r="B38" s="6" t="n">
        <v>2919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208</v>
      </c>
    </row>
    <row r="3" spans="1:2">
      <c r="A3" s="4" t="s">
        <v>451</v>
      </c>
      <c r="B3" s="7" t="n">
        <v>46.1</v>
      </c>
    </row>
    <row r="4" spans="1:2">
      <c r="A4" s="4" t="s">
        <v>452</v>
      </c>
      <c r="B4" s="8" t="n">
        <v>40.5</v>
      </c>
    </row>
    <row r="5" spans="1:2">
      <c r="A5" s="6" t="n">
        <v>2019</v>
      </c>
      <c r="B5" s="8" t="n">
        <v>96.40000000000001</v>
      </c>
    </row>
    <row r="6" spans="1:2">
      <c r="A6" s="4" t="s">
        <v>453</v>
      </c>
      <c r="B6" s="8" t="n">
        <v>79.59999999999999</v>
      </c>
    </row>
    <row r="7" spans="1:2">
      <c r="A7" s="4" t="s">
        <v>143</v>
      </c>
      <c r="B7" s="7" t="n">
        <v>26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3</v>
      </c>
      <c r="D1" s="2" t="s">
        <v>1</v>
      </c>
    </row>
    <row r="2" spans="1:5">
      <c r="B2" s="2" t="s">
        <v>2</v>
      </c>
      <c r="C2" s="2" t="s">
        <v>64</v>
      </c>
      <c r="D2" s="2" t="s">
        <v>2</v>
      </c>
      <c r="E2" s="2" t="s">
        <v>64</v>
      </c>
    </row>
    <row r="3" spans="1:5">
      <c r="A3" s="3" t="s">
        <v>212</v>
      </c>
    </row>
    <row r="4" spans="1:5">
      <c r="A4" s="4" t="s">
        <v>87</v>
      </c>
      <c r="B4" s="7" t="n">
        <v>448.9</v>
      </c>
      <c r="C4" s="7" t="n">
        <v>373.9</v>
      </c>
      <c r="D4" s="7" t="n">
        <v>902.6</v>
      </c>
      <c r="E4" s="7" t="n">
        <v>759.8</v>
      </c>
    </row>
    <row r="5" spans="1:5">
      <c r="A5" s="4" t="s">
        <v>455</v>
      </c>
      <c r="B5" s="8" t="n">
        <v>10.5</v>
      </c>
      <c r="C5" s="8" t="n">
        <v>8.5</v>
      </c>
      <c r="D5" s="8" t="n">
        <v>21.1</v>
      </c>
      <c r="E5" s="8" t="n">
        <v>17.2</v>
      </c>
    </row>
    <row r="6" spans="1:5">
      <c r="A6" s="4" t="s">
        <v>455</v>
      </c>
      <c r="B6" s="8" t="n">
        <v>10.5</v>
      </c>
      <c r="C6" s="8" t="n">
        <v>8.5</v>
      </c>
      <c r="D6" s="8" t="n">
        <v>21.1</v>
      </c>
      <c r="E6" s="8" t="n">
        <v>17.2</v>
      </c>
    </row>
    <row r="7" spans="1:5">
      <c r="A7" s="4" t="s">
        <v>456</v>
      </c>
      <c r="B7" s="8" t="n">
        <v>438.4</v>
      </c>
      <c r="C7" s="8" t="n">
        <v>365.4</v>
      </c>
      <c r="D7" s="8" t="n">
        <v>881.5</v>
      </c>
      <c r="E7" s="8" t="n">
        <v>742.6</v>
      </c>
    </row>
    <row r="8" spans="1:5">
      <c r="A8" s="4" t="s">
        <v>457</v>
      </c>
      <c r="B8" s="7" t="n">
        <v>438.4</v>
      </c>
      <c r="C8" s="7" t="n">
        <v>365.4</v>
      </c>
      <c r="D8" s="7" t="n">
        <v>881.5</v>
      </c>
      <c r="E8" s="7" t="n">
        <v>742.6</v>
      </c>
    </row>
    <row r="9" spans="1:5">
      <c r="A9" s="3" t="s">
        <v>458</v>
      </c>
    </row>
    <row r="10" spans="1:5">
      <c r="A10" s="4" t="s">
        <v>459</v>
      </c>
      <c r="B10" s="8" t="n">
        <v>242.2</v>
      </c>
      <c r="C10" s="8" t="n">
        <v>239.8</v>
      </c>
      <c r="D10" s="8" t="n">
        <v>243.2</v>
      </c>
      <c r="E10" s="8" t="n">
        <v>240.9</v>
      </c>
    </row>
    <row r="11" spans="1:5">
      <c r="A11" s="4" t="s">
        <v>460</v>
      </c>
      <c r="B11" s="8" t="n">
        <v>247.4</v>
      </c>
      <c r="C11" s="6" t="n">
        <v>243</v>
      </c>
      <c r="D11" s="8" t="n">
        <v>248.6</v>
      </c>
      <c r="E11" s="8" t="n">
        <v>244.2</v>
      </c>
    </row>
    <row r="12" spans="1:5">
      <c r="A12" s="4" t="s">
        <v>461</v>
      </c>
      <c r="B12" s="6" t="n">
        <v>0</v>
      </c>
      <c r="C12" s="8" t="n">
        <v>8.5</v>
      </c>
      <c r="D12" s="6" t="n">
        <v>0</v>
      </c>
      <c r="E12" s="6" t="n">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3</v>
      </c>
      <c r="D1" s="2" t="s">
        <v>1</v>
      </c>
    </row>
    <row r="2" spans="1:5">
      <c r="B2" s="2" t="s">
        <v>2</v>
      </c>
      <c r="C2" s="2" t="s">
        <v>64</v>
      </c>
      <c r="D2" s="2" t="s">
        <v>2</v>
      </c>
      <c r="E2" s="2" t="s">
        <v>64</v>
      </c>
    </row>
    <row r="3" spans="1:5">
      <c r="A3" s="4" t="s">
        <v>463</v>
      </c>
    </row>
    <row r="4" spans="1:5">
      <c r="A4" s="3" t="s">
        <v>464</v>
      </c>
    </row>
    <row r="5" spans="1:5">
      <c r="A5" s="4" t="s">
        <v>465</v>
      </c>
      <c r="C5" s="7" t="n">
        <v>-5.4</v>
      </c>
      <c r="E5" s="7" t="n">
        <v>-12.5</v>
      </c>
    </row>
    <row r="6" spans="1:5">
      <c r="A6" s="4" t="s">
        <v>466</v>
      </c>
      <c r="C6" s="8" t="n">
        <v>15.7</v>
      </c>
      <c r="D6" s="9" t="n">
        <v>0</v>
      </c>
      <c r="E6" s="8" t="n">
        <v>27.2</v>
      </c>
    </row>
    <row r="7" spans="1:5">
      <c r="A7" s="4" t="s">
        <v>467</v>
      </c>
    </row>
    <row r="8" spans="1:5">
      <c r="A8" s="3" t="s">
        <v>464</v>
      </c>
    </row>
    <row r="9" spans="1:5">
      <c r="A9" s="4" t="s">
        <v>468</v>
      </c>
      <c r="C9" s="8" t="n">
        <v>11.9</v>
      </c>
      <c r="E9" s="8" t="n">
        <v>30.5</v>
      </c>
    </row>
    <row r="10" spans="1:5">
      <c r="A10" s="4" t="s">
        <v>469</v>
      </c>
    </row>
    <row r="11" spans="1:5">
      <c r="A11" s="3" t="s">
        <v>464</v>
      </c>
    </row>
    <row r="12" spans="1:5">
      <c r="A12" s="4" t="s">
        <v>468</v>
      </c>
      <c r="C12" s="8" t="n">
        <v>9.199999999999999</v>
      </c>
      <c r="E12" s="8" t="n">
        <v>9.199999999999999</v>
      </c>
    </row>
    <row r="13" spans="1:5">
      <c r="A13" s="4" t="s">
        <v>470</v>
      </c>
    </row>
    <row r="14" spans="1:5">
      <c r="A14" s="3" t="s">
        <v>464</v>
      </c>
    </row>
    <row r="15" spans="1:5">
      <c r="A15" s="4" t="s">
        <v>465</v>
      </c>
      <c r="B15" s="7" t="n">
        <v>5.9</v>
      </c>
      <c r="C15" s="8" t="n">
        <v>-11.1</v>
      </c>
      <c r="D15" s="8" t="n">
        <v>2.6</v>
      </c>
      <c r="E15" s="8" t="n">
        <v>-11.9</v>
      </c>
    </row>
    <row r="16" spans="1:5">
      <c r="A16" s="4" t="s">
        <v>468</v>
      </c>
      <c r="B16" s="8" t="n">
        <v>0.1</v>
      </c>
      <c r="C16" s="6" t="n">
        <v>0</v>
      </c>
      <c r="D16" s="8" t="n">
        <v>0.9</v>
      </c>
      <c r="E16" s="6" t="n">
        <v>0</v>
      </c>
    </row>
    <row r="17" spans="1:5">
      <c r="A17" s="4" t="s">
        <v>466</v>
      </c>
      <c r="B17" s="6" t="n">
        <v>6</v>
      </c>
      <c r="C17" s="8" t="n">
        <v>-11.1</v>
      </c>
      <c r="D17" s="8" t="n">
        <v>3.5</v>
      </c>
      <c r="E17" s="8" t="n">
        <v>-11.9</v>
      </c>
    </row>
    <row r="18" spans="1:5">
      <c r="A18" s="4" t="s">
        <v>471</v>
      </c>
    </row>
    <row r="19" spans="1:5">
      <c r="A19" s="3" t="s">
        <v>464</v>
      </c>
    </row>
    <row r="20" spans="1:5">
      <c r="A20" s="4" t="s">
        <v>466</v>
      </c>
      <c r="B20" s="9" t="n">
        <v>6</v>
      </c>
      <c r="C20" s="7" t="n">
        <v>4.6</v>
      </c>
      <c r="D20" s="7" t="n">
        <v>3.5</v>
      </c>
      <c r="E20" s="7" t="n">
        <v>1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72</v>
      </c>
      <c r="C1" s="2" t="s">
        <v>298</v>
      </c>
      <c r="D1" s="2" t="s">
        <v>23</v>
      </c>
      <c r="E1" s="2" t="s">
        <v>2</v>
      </c>
      <c r="F1" s="2" t="s">
        <v>64</v>
      </c>
      <c r="G1" s="2" t="s">
        <v>2</v>
      </c>
      <c r="H1" s="2" t="s">
        <v>64</v>
      </c>
    </row>
    <row r="2" spans="1:8">
      <c r="A2" s="3" t="s">
        <v>473</v>
      </c>
    </row>
    <row r="3" spans="1:8">
      <c r="A3" s="4" t="s">
        <v>474</v>
      </c>
      <c r="C3" s="7" t="n">
        <v>5824.4</v>
      </c>
      <c r="G3" s="7" t="n">
        <v>5824.4</v>
      </c>
    </row>
    <row r="4" spans="1:8">
      <c r="A4" s="4" t="s">
        <v>155</v>
      </c>
      <c r="B4" s="4" t="s">
        <v>85</v>
      </c>
      <c r="D4" s="7" t="n">
        <v>14.5</v>
      </c>
    </row>
    <row r="5" spans="1:8">
      <c r="A5" s="4" t="s">
        <v>159</v>
      </c>
      <c r="C5" s="8" t="n">
        <v>2.3</v>
      </c>
      <c r="D5" s="6" t="n">
        <v>0</v>
      </c>
    </row>
    <row r="6" spans="1:8">
      <c r="A6" s="4" t="s">
        <v>156</v>
      </c>
      <c r="D6" s="8" t="n">
        <v>5838.9</v>
      </c>
    </row>
    <row r="7" spans="1:8">
      <c r="A7" s="4" t="s">
        <v>96</v>
      </c>
      <c r="G7" s="8" t="n">
        <v>-9.9</v>
      </c>
    </row>
    <row r="8" spans="1:8">
      <c r="A8" s="4" t="s">
        <v>474</v>
      </c>
      <c r="D8" s="8" t="n">
        <v>5824.4</v>
      </c>
      <c r="E8" s="7" t="n">
        <v>6114.6</v>
      </c>
      <c r="G8" s="8" t="n">
        <v>6114.6</v>
      </c>
    </row>
    <row r="9" spans="1:8">
      <c r="A9" s="4" t="s">
        <v>475</v>
      </c>
    </row>
    <row r="10" spans="1:8">
      <c r="A10" s="3" t="s">
        <v>473</v>
      </c>
    </row>
    <row r="11" spans="1:8">
      <c r="A11" s="4" t="s">
        <v>474</v>
      </c>
      <c r="C11" s="8" t="n">
        <v>7.9</v>
      </c>
      <c r="G11" s="8" t="n">
        <v>7.9</v>
      </c>
    </row>
    <row r="12" spans="1:8">
      <c r="A12" s="4" t="s">
        <v>155</v>
      </c>
      <c r="D12" s="8" t="n">
        <v>-7.9</v>
      </c>
    </row>
    <row r="13" spans="1:8">
      <c r="A13" s="4" t="s">
        <v>159</v>
      </c>
      <c r="D13" s="6" t="n">
        <v>0</v>
      </c>
    </row>
    <row r="14" spans="1:8">
      <c r="A14" s="4" t="s">
        <v>156</v>
      </c>
      <c r="D14" s="6" t="n">
        <v>0</v>
      </c>
    </row>
    <row r="15" spans="1:8">
      <c r="A15" s="4" t="s">
        <v>476</v>
      </c>
      <c r="G15" s="6" t="n">
        <v>0</v>
      </c>
    </row>
    <row r="16" spans="1:8">
      <c r="A16" s="4" t="s">
        <v>477</v>
      </c>
      <c r="G16" s="6" t="n">
        <v>0</v>
      </c>
    </row>
    <row r="17" spans="1:8">
      <c r="A17" s="4" t="s">
        <v>478</v>
      </c>
      <c r="G17" s="6" t="n">
        <v>0</v>
      </c>
    </row>
    <row r="18" spans="1:8">
      <c r="A18" s="4" t="s">
        <v>479</v>
      </c>
      <c r="F18" s="7" t="n">
        <v>15.7</v>
      </c>
      <c r="G18" s="6" t="n">
        <v>0</v>
      </c>
      <c r="H18" s="7" t="n">
        <v>27.2</v>
      </c>
    </row>
    <row r="19" spans="1:8">
      <c r="A19" s="4" t="s">
        <v>96</v>
      </c>
      <c r="G19" s="6" t="n">
        <v>0</v>
      </c>
    </row>
    <row r="20" spans="1:8">
      <c r="A20" s="4" t="s">
        <v>474</v>
      </c>
      <c r="D20" s="8" t="n">
        <v>7.9</v>
      </c>
      <c r="E20" s="6" t="n">
        <v>0</v>
      </c>
      <c r="G20" s="6" t="n">
        <v>0</v>
      </c>
    </row>
    <row r="21" spans="1:8">
      <c r="A21" s="4" t="s">
        <v>470</v>
      </c>
    </row>
    <row r="22" spans="1:8">
      <c r="A22" s="3" t="s">
        <v>473</v>
      </c>
    </row>
    <row r="23" spans="1:8">
      <c r="A23" s="4" t="s">
        <v>474</v>
      </c>
      <c r="C23" s="8" t="n">
        <v>-11.5</v>
      </c>
      <c r="G23" s="8" t="n">
        <v>-11.5</v>
      </c>
    </row>
    <row r="24" spans="1:8">
      <c r="A24" s="4" t="s">
        <v>155</v>
      </c>
      <c r="D24" s="6" t="n">
        <v>0</v>
      </c>
    </row>
    <row r="25" spans="1:8">
      <c r="A25" s="4" t="s">
        <v>159</v>
      </c>
      <c r="D25" s="8" t="n">
        <v>-2.3</v>
      </c>
    </row>
    <row r="26" spans="1:8">
      <c r="A26" s="4" t="s">
        <v>156</v>
      </c>
      <c r="D26" s="8" t="n">
        <v>-13.8</v>
      </c>
    </row>
    <row r="27" spans="1:8">
      <c r="A27" s="4" t="s">
        <v>476</v>
      </c>
      <c r="G27" s="8" t="n">
        <v>-9.800000000000001</v>
      </c>
    </row>
    <row r="28" spans="1:8">
      <c r="A28" s="4" t="s">
        <v>477</v>
      </c>
      <c r="G28" s="8" t="n">
        <v>-3.6</v>
      </c>
    </row>
    <row r="29" spans="1:8">
      <c r="A29" s="4" t="s">
        <v>478</v>
      </c>
      <c r="G29" s="8" t="n">
        <v>-13.4</v>
      </c>
    </row>
    <row r="30" spans="1:8">
      <c r="A30" s="4" t="s">
        <v>479</v>
      </c>
      <c r="E30" s="6" t="n">
        <v>6</v>
      </c>
      <c r="F30" s="8" t="n">
        <v>-11.1</v>
      </c>
      <c r="G30" s="8" t="n">
        <v>3.5</v>
      </c>
      <c r="H30" s="8" t="n">
        <v>-11.9</v>
      </c>
    </row>
    <row r="31" spans="1:8">
      <c r="A31" s="4" t="s">
        <v>96</v>
      </c>
      <c r="G31" s="8" t="n">
        <v>-9.9</v>
      </c>
    </row>
    <row r="32" spans="1:8">
      <c r="A32" s="4" t="s">
        <v>474</v>
      </c>
      <c r="D32" s="8" t="n">
        <v>-11.5</v>
      </c>
      <c r="E32" s="8" t="n">
        <v>-23.7</v>
      </c>
      <c r="G32" s="8" t="n">
        <v>-23.7</v>
      </c>
    </row>
    <row r="33" spans="1:8">
      <c r="A33" s="4" t="s">
        <v>480</v>
      </c>
    </row>
    <row r="34" spans="1:8">
      <c r="A34" s="3" t="s">
        <v>473</v>
      </c>
    </row>
    <row r="35" spans="1:8">
      <c r="A35" s="4" t="s">
        <v>474</v>
      </c>
      <c r="C35" s="8" t="n">
        <v>-30.6</v>
      </c>
      <c r="G35" s="8" t="n">
        <v>-30.6</v>
      </c>
    </row>
    <row r="36" spans="1:8">
      <c r="A36" s="4" t="s">
        <v>155</v>
      </c>
      <c r="D36" s="6" t="n">
        <v>0</v>
      </c>
    </row>
    <row r="37" spans="1:8">
      <c r="A37" s="4" t="s">
        <v>159</v>
      </c>
      <c r="D37" s="8" t="n">
        <v>-6.4</v>
      </c>
    </row>
    <row r="38" spans="1:8">
      <c r="A38" s="4" t="s">
        <v>156</v>
      </c>
      <c r="D38" s="6" t="n">
        <v>-37</v>
      </c>
    </row>
    <row r="39" spans="1:8">
      <c r="A39" s="4" t="s">
        <v>476</v>
      </c>
      <c r="G39" s="8" t="n">
        <v>0.5</v>
      </c>
    </row>
    <row r="40" spans="1:8">
      <c r="A40" s="4" t="s">
        <v>477</v>
      </c>
      <c r="G40" s="6" t="n">
        <v>0</v>
      </c>
    </row>
    <row r="41" spans="1:8">
      <c r="A41" s="4" t="s">
        <v>478</v>
      </c>
      <c r="G41" s="8" t="n">
        <v>0.5</v>
      </c>
    </row>
    <row r="42" spans="1:8">
      <c r="A42" s="4" t="s">
        <v>479</v>
      </c>
      <c r="G42" s="8" t="n">
        <v>-0.1</v>
      </c>
    </row>
    <row r="43" spans="1:8">
      <c r="A43" s="4" t="s">
        <v>96</v>
      </c>
      <c r="G43" s="8" t="n">
        <v>0.4</v>
      </c>
    </row>
    <row r="44" spans="1:8">
      <c r="A44" s="4" t="s">
        <v>474</v>
      </c>
      <c r="D44" s="8" t="n">
        <v>-30.6</v>
      </c>
      <c r="E44" s="8" t="n">
        <v>-36.6</v>
      </c>
      <c r="G44" s="8" t="n">
        <v>-36.6</v>
      </c>
    </row>
    <row r="45" spans="1:8">
      <c r="A45" s="4" t="s">
        <v>481</v>
      </c>
    </row>
    <row r="46" spans="1:8">
      <c r="A46" s="3" t="s">
        <v>473</v>
      </c>
    </row>
    <row r="47" spans="1:8">
      <c r="A47" s="4" t="s">
        <v>474</v>
      </c>
      <c r="C47" s="8" t="n">
        <v>19.1</v>
      </c>
      <c r="G47" s="8" t="n">
        <v>19.1</v>
      </c>
    </row>
    <row r="48" spans="1:8">
      <c r="A48" s="4" t="s">
        <v>155</v>
      </c>
      <c r="D48" s="6" t="n">
        <v>0</v>
      </c>
    </row>
    <row r="49" spans="1:8">
      <c r="A49" s="4" t="s">
        <v>159</v>
      </c>
      <c r="D49" s="8" t="n">
        <v>4.1</v>
      </c>
    </row>
    <row r="50" spans="1:8">
      <c r="A50" s="4" t="s">
        <v>156</v>
      </c>
      <c r="D50" s="8" t="n">
        <v>23.2</v>
      </c>
    </row>
    <row r="51" spans="1:8">
      <c r="A51" s="4" t="s">
        <v>476</v>
      </c>
      <c r="G51" s="8" t="n">
        <v>-10.3</v>
      </c>
    </row>
    <row r="52" spans="1:8">
      <c r="A52" s="4" t="s">
        <v>477</v>
      </c>
      <c r="G52" s="8" t="n">
        <v>-3.6</v>
      </c>
    </row>
    <row r="53" spans="1:8">
      <c r="A53" s="4" t="s">
        <v>478</v>
      </c>
      <c r="G53" s="8" t="n">
        <v>-13.9</v>
      </c>
    </row>
    <row r="54" spans="1:8">
      <c r="A54" s="4" t="s">
        <v>479</v>
      </c>
      <c r="G54" s="8" t="n">
        <v>3.6</v>
      </c>
    </row>
    <row r="55" spans="1:8">
      <c r="A55" s="4" t="s">
        <v>96</v>
      </c>
      <c r="G55" s="8" t="n">
        <v>-10.3</v>
      </c>
    </row>
    <row r="56" spans="1:8">
      <c r="A56" s="4" t="s">
        <v>474</v>
      </c>
      <c r="D56" s="8" t="n">
        <v>19.1</v>
      </c>
      <c r="E56" s="8" t="n">
        <v>12.9</v>
      </c>
      <c r="G56" s="8" t="n">
        <v>12.9</v>
      </c>
    </row>
    <row r="57" spans="1:8">
      <c r="A57" s="4" t="s">
        <v>471</v>
      </c>
    </row>
    <row r="58" spans="1:8">
      <c r="A58" s="3" t="s">
        <v>473</v>
      </c>
    </row>
    <row r="59" spans="1:8">
      <c r="A59" s="4" t="s">
        <v>474</v>
      </c>
      <c r="C59" s="8" t="n">
        <v>-3.6</v>
      </c>
      <c r="G59" s="8" t="n">
        <v>-3.6</v>
      </c>
    </row>
    <row r="60" spans="1:8">
      <c r="A60" s="4" t="s">
        <v>155</v>
      </c>
      <c r="B60" s="4" t="s">
        <v>85</v>
      </c>
      <c r="D60" s="8" t="n">
        <v>-7.9</v>
      </c>
    </row>
    <row r="61" spans="1:8">
      <c r="A61" s="4" t="s">
        <v>159</v>
      </c>
      <c r="D61" s="8" t="n">
        <v>-2.3</v>
      </c>
    </row>
    <row r="62" spans="1:8">
      <c r="A62" s="4" t="s">
        <v>156</v>
      </c>
      <c r="D62" s="8" t="n">
        <v>-13.8</v>
      </c>
    </row>
    <row r="63" spans="1:8">
      <c r="A63" s="4" t="s">
        <v>476</v>
      </c>
      <c r="G63" s="8" t="n">
        <v>-9.800000000000001</v>
      </c>
    </row>
    <row r="64" spans="1:8">
      <c r="A64" s="4" t="s">
        <v>477</v>
      </c>
      <c r="G64" s="8" t="n">
        <v>-3.6</v>
      </c>
    </row>
    <row r="65" spans="1:8">
      <c r="A65" s="4" t="s">
        <v>478</v>
      </c>
      <c r="G65" s="8" t="n">
        <v>-13.4</v>
      </c>
    </row>
    <row r="66" spans="1:8">
      <c r="A66" s="4" t="s">
        <v>479</v>
      </c>
      <c r="E66" s="6" t="n">
        <v>6</v>
      </c>
      <c r="F66" s="7" t="n">
        <v>4.6</v>
      </c>
      <c r="G66" s="8" t="n">
        <v>3.5</v>
      </c>
      <c r="H66" s="7" t="n">
        <v>15.3</v>
      </c>
    </row>
    <row r="67" spans="1:8">
      <c r="A67" s="4" t="s">
        <v>96</v>
      </c>
      <c r="G67" s="8" t="n">
        <v>-9.9</v>
      </c>
    </row>
    <row r="68" spans="1:8">
      <c r="A68" s="4" t="s">
        <v>474</v>
      </c>
      <c r="D68" s="8" t="n">
        <v>-3.6</v>
      </c>
      <c r="E68" s="8" t="n">
        <v>-23.7</v>
      </c>
      <c r="G68" s="8" t="n">
        <v>-23.7</v>
      </c>
    </row>
    <row r="69" spans="1:8">
      <c r="A69" s="4" t="s">
        <v>482</v>
      </c>
      <c r="D69" s="8" t="n">
        <v>-1.7</v>
      </c>
    </row>
    <row r="70" spans="1:8">
      <c r="A70" s="4" t="s">
        <v>152</v>
      </c>
    </row>
    <row r="71" spans="1:8">
      <c r="A71" s="3" t="s">
        <v>473</v>
      </c>
    </row>
    <row r="72" spans="1:8">
      <c r="A72" s="4" t="s">
        <v>474</v>
      </c>
      <c r="C72" s="7" t="n">
        <v>4932.9</v>
      </c>
      <c r="G72" s="8" t="n">
        <v>4932.9</v>
      </c>
    </row>
    <row r="73" spans="1:8">
      <c r="A73" s="4" t="s">
        <v>155</v>
      </c>
      <c r="B73" s="4" t="s">
        <v>85</v>
      </c>
      <c r="D73" s="8" t="n">
        <v>22.4</v>
      </c>
    </row>
    <row r="74" spans="1:8">
      <c r="A74" s="4" t="s">
        <v>159</v>
      </c>
      <c r="D74" s="8" t="n">
        <v>2.3</v>
      </c>
    </row>
    <row r="75" spans="1:8">
      <c r="A75" s="4" t="s">
        <v>156</v>
      </c>
      <c r="D75" s="8" t="n">
        <v>4957.6</v>
      </c>
    </row>
    <row r="76" spans="1:8">
      <c r="A76" s="4" t="s">
        <v>474</v>
      </c>
      <c r="D76" s="8" t="n">
        <v>4932.9</v>
      </c>
      <c r="E76" s="7" t="n">
        <v>5435.1</v>
      </c>
      <c r="G76" s="7" t="n">
        <v>5435.1</v>
      </c>
    </row>
    <row r="77" spans="1:8">
      <c r="A77" s="4" t="s">
        <v>482</v>
      </c>
      <c r="D77" s="7" t="n">
        <v>1.7</v>
      </c>
    </row>
    <row r="78" spans="1:8"/>
    <row r="79" spans="1:8">
      <c r="A79" s="4" t="s">
        <v>85</v>
      </c>
      <c r="B79" s="4" t="s">
        <v>183</v>
      </c>
    </row>
  </sheetData>
  <mergeCells count="3">
    <mergeCell ref="A1:B1"/>
    <mergeCell ref="A78:G78"/>
    <mergeCell ref="B79:G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3</v>
      </c>
      <c r="C1" s="2" t="s">
        <v>2</v>
      </c>
      <c r="D1" s="2" t="s">
        <v>64</v>
      </c>
      <c r="E1" s="2" t="s">
        <v>2</v>
      </c>
      <c r="F1" s="2" t="s">
        <v>64</v>
      </c>
    </row>
    <row r="2" spans="1:6">
      <c r="A2" s="3" t="s">
        <v>484</v>
      </c>
    </row>
    <row r="3" spans="1:6">
      <c r="A3" s="4" t="s">
        <v>77</v>
      </c>
      <c r="C3" s="7" t="n">
        <v>-34.1</v>
      </c>
      <c r="D3" s="9" t="n">
        <v>-112</v>
      </c>
      <c r="E3" s="7" t="n">
        <v>-50.2</v>
      </c>
      <c r="F3" s="9" t="n">
        <v>-227</v>
      </c>
    </row>
    <row r="4" spans="1:6">
      <c r="A4" s="4" t="s">
        <v>83</v>
      </c>
      <c r="C4" s="8" t="n">
        <v>169.2</v>
      </c>
      <c r="D4" s="8" t="n">
        <v>229.6</v>
      </c>
      <c r="E4" s="8" t="n">
        <v>313.6</v>
      </c>
      <c r="F4" s="8" t="n">
        <v>465.9</v>
      </c>
    </row>
    <row r="5" spans="1:6">
      <c r="A5" s="4" t="s">
        <v>471</v>
      </c>
    </row>
    <row r="6" spans="1:6">
      <c r="A6" s="3" t="s">
        <v>484</v>
      </c>
    </row>
    <row r="7" spans="1:6">
      <c r="A7" s="4" t="s">
        <v>482</v>
      </c>
      <c r="B7" s="7" t="n">
        <v>-1.7</v>
      </c>
    </row>
    <row r="8" spans="1:6">
      <c r="A8" s="4" t="s">
        <v>485</v>
      </c>
    </row>
    <row r="9" spans="1:6">
      <c r="A9" s="3" t="s">
        <v>484</v>
      </c>
    </row>
    <row r="10" spans="1:6">
      <c r="A10" s="4" t="s">
        <v>77</v>
      </c>
      <c r="E10" s="6" t="n">
        <v>0</v>
      </c>
    </row>
    <row r="11" spans="1:6">
      <c r="A11" s="4" t="s">
        <v>486</v>
      </c>
    </row>
    <row r="12" spans="1:6">
      <c r="A12" s="3" t="s">
        <v>484</v>
      </c>
    </row>
    <row r="13" spans="1:6">
      <c r="A13" s="4" t="s">
        <v>83</v>
      </c>
      <c r="D13" s="8" t="n">
        <v>11.9</v>
      </c>
      <c r="F13" s="8" t="n">
        <v>30.5</v>
      </c>
    </row>
    <row r="14" spans="1:6">
      <c r="A14" s="4" t="s">
        <v>487</v>
      </c>
    </row>
    <row r="15" spans="1:6">
      <c r="A15" s="3" t="s">
        <v>484</v>
      </c>
    </row>
    <row r="16" spans="1:6">
      <c r="A16" s="4" t="s">
        <v>83</v>
      </c>
      <c r="D16" s="8" t="n">
        <v>9.199999999999999</v>
      </c>
      <c r="F16" s="8" t="n">
        <v>9.199999999999999</v>
      </c>
    </row>
    <row r="17" spans="1:6">
      <c r="A17" s="4" t="s">
        <v>351</v>
      </c>
    </row>
    <row r="18" spans="1:6">
      <c r="A18" s="3" t="s">
        <v>484</v>
      </c>
    </row>
    <row r="19" spans="1:6">
      <c r="A19" s="4" t="s">
        <v>77</v>
      </c>
      <c r="C19" s="8" t="n">
        <v>-0.5</v>
      </c>
      <c r="D19" s="6" t="n">
        <v>0</v>
      </c>
      <c r="E19" s="8" t="n">
        <v>-3.6</v>
      </c>
      <c r="F19" s="6" t="n">
        <v>0</v>
      </c>
    </row>
    <row r="20" spans="1:6">
      <c r="A20" s="4" t="s">
        <v>83</v>
      </c>
      <c r="C20" s="7" t="n">
        <v>0.1</v>
      </c>
      <c r="D20" s="9" t="n">
        <v>0</v>
      </c>
      <c r="E20" s="8" t="n">
        <v>0.9</v>
      </c>
      <c r="F20" s="9" t="n">
        <v>0</v>
      </c>
    </row>
    <row r="21" spans="1:6">
      <c r="A21" s="4" t="s">
        <v>488</v>
      </c>
    </row>
    <row r="22" spans="1:6">
      <c r="A22" s="3" t="s">
        <v>484</v>
      </c>
    </row>
    <row r="23" spans="1:6">
      <c r="A23" s="4" t="s">
        <v>77</v>
      </c>
      <c r="E23" s="8" t="n">
        <v>-3.6</v>
      </c>
    </row>
    <row r="24" spans="1:6">
      <c r="A24" s="4" t="s">
        <v>489</v>
      </c>
    </row>
    <row r="25" spans="1:6">
      <c r="A25" s="3" t="s">
        <v>484</v>
      </c>
    </row>
    <row r="26" spans="1:6">
      <c r="A26" s="4" t="s">
        <v>77</v>
      </c>
      <c r="E26" s="6" t="n">
        <v>0</v>
      </c>
    </row>
    <row r="27" spans="1:6">
      <c r="A27" s="4" t="s">
        <v>490</v>
      </c>
    </row>
    <row r="28" spans="1:6">
      <c r="A28" s="3" t="s">
        <v>484</v>
      </c>
    </row>
    <row r="29" spans="1:6">
      <c r="A29" s="4" t="s">
        <v>77</v>
      </c>
      <c r="E29" s="7"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5"/>
    <col customWidth="1" max="5" min="5" width="4"/>
    <col customWidth="1" max="6" min="6" width="14"/>
    <col customWidth="1" max="7" min="7" width="4"/>
  </cols>
  <sheetData>
    <row r="1" spans="1:7">
      <c r="A1" s="1" t="s">
        <v>95</v>
      </c>
      <c r="B1" s="2" t="s">
        <v>63</v>
      </c>
      <c r="D1" s="2" t="s">
        <v>1</v>
      </c>
    </row>
    <row r="2" spans="1:7">
      <c r="B2" s="2" t="s">
        <v>2</v>
      </c>
      <c r="C2" s="2" t="s">
        <v>64</v>
      </c>
      <c r="D2" s="2" t="s">
        <v>2</v>
      </c>
      <c r="F2" s="2" t="s">
        <v>64</v>
      </c>
    </row>
    <row r="3" spans="1:7">
      <c r="A3" s="4" t="s">
        <v>84</v>
      </c>
      <c r="B3" s="7" t="n">
        <v>459.6</v>
      </c>
      <c r="C3" s="9" t="n">
        <v>390</v>
      </c>
      <c r="D3" s="7" t="n">
        <v>915.1</v>
      </c>
      <c r="E3" s="4" t="s">
        <v>85</v>
      </c>
      <c r="F3" s="7" t="n">
        <v>790.4</v>
      </c>
      <c r="G3" s="4" t="s">
        <v>85</v>
      </c>
    </row>
    <row r="4" spans="1:7">
      <c r="A4" s="3" t="s">
        <v>96</v>
      </c>
    </row>
    <row r="5" spans="1:7">
      <c r="A5" s="4" t="s">
        <v>97</v>
      </c>
      <c r="C5" s="8" t="n">
        <v>13.9</v>
      </c>
      <c r="F5" s="8" t="n">
        <v>32.2</v>
      </c>
    </row>
    <row r="6" spans="1:7">
      <c r="A6" s="4" t="s">
        <v>98</v>
      </c>
      <c r="C6" s="8" t="n">
        <v>-30.3</v>
      </c>
      <c r="F6" s="8" t="n">
        <v>-77.90000000000001</v>
      </c>
    </row>
    <row r="7" spans="1:7">
      <c r="A7" s="4" t="s">
        <v>99</v>
      </c>
      <c r="C7" s="8" t="n">
        <v>-23.6</v>
      </c>
      <c r="F7" s="8" t="n">
        <v>-23.6</v>
      </c>
    </row>
    <row r="8" spans="1:7">
      <c r="A8" s="4" t="s">
        <v>100</v>
      </c>
      <c r="C8" s="6" t="n">
        <v>-40</v>
      </c>
      <c r="F8" s="8" t="n">
        <v>-69.3</v>
      </c>
    </row>
    <row r="9" spans="1:7">
      <c r="A9" s="4" t="s">
        <v>101</v>
      </c>
      <c r="B9" s="8" t="n">
        <v>-43.8</v>
      </c>
      <c r="C9" s="8" t="n">
        <v>36.7</v>
      </c>
      <c r="D9" s="8" t="n">
        <v>-26.9</v>
      </c>
      <c r="F9" s="8" t="n">
        <v>40.5</v>
      </c>
    </row>
    <row r="10" spans="1:7">
      <c r="A10" s="4" t="s">
        <v>102</v>
      </c>
      <c r="B10" s="8" t="n">
        <v>-43.8</v>
      </c>
      <c r="C10" s="8" t="n">
        <v>-3.3</v>
      </c>
      <c r="D10" s="8" t="n">
        <v>-26.9</v>
      </c>
      <c r="F10" s="8" t="n">
        <v>-28.8</v>
      </c>
    </row>
    <row r="11" spans="1:7">
      <c r="A11" s="4" t="s">
        <v>103</v>
      </c>
      <c r="B11" s="6" t="n">
        <v>6</v>
      </c>
      <c r="C11" s="8" t="n">
        <v>4.6</v>
      </c>
      <c r="D11" s="8" t="n">
        <v>3.5</v>
      </c>
      <c r="F11" s="8" t="n">
        <v>15.3</v>
      </c>
    </row>
    <row r="12" spans="1:7">
      <c r="A12" s="4" t="s">
        <v>104</v>
      </c>
      <c r="B12" s="8" t="n">
        <v>-37.8</v>
      </c>
      <c r="C12" s="8" t="n">
        <v>1.3</v>
      </c>
      <c r="D12" s="8" t="n">
        <v>-23.4</v>
      </c>
      <c r="F12" s="8" t="n">
        <v>-13.5</v>
      </c>
    </row>
    <row r="13" spans="1:7">
      <c r="A13" s="4" t="s">
        <v>105</v>
      </c>
      <c r="B13" s="8" t="n">
        <v>421.8</v>
      </c>
      <c r="C13" s="8" t="n">
        <v>391.3</v>
      </c>
      <c r="D13" s="8" t="n">
        <v>891.7</v>
      </c>
      <c r="F13" s="8" t="n">
        <v>776.9</v>
      </c>
    </row>
    <row r="14" spans="1:7">
      <c r="A14" s="4" t="s">
        <v>106</v>
      </c>
      <c r="B14" s="8" t="n">
        <v>-9.800000000000001</v>
      </c>
      <c r="C14" s="8" t="n">
        <v>23.6</v>
      </c>
      <c r="D14" s="6" t="n">
        <v>-1</v>
      </c>
      <c r="F14" s="8" t="n">
        <v>40.2</v>
      </c>
    </row>
    <row r="15" spans="1:7">
      <c r="A15" s="4" t="s">
        <v>107</v>
      </c>
      <c r="B15" s="8" t="n">
        <v>431.6</v>
      </c>
      <c r="C15" s="8" t="n">
        <v>367.7</v>
      </c>
      <c r="D15" s="8" t="n">
        <v>892.7</v>
      </c>
      <c r="F15" s="8" t="n">
        <v>736.7</v>
      </c>
    </row>
    <row r="16" spans="1:7">
      <c r="A16" s="4" t="s">
        <v>61</v>
      </c>
    </row>
    <row r="17" spans="1:7">
      <c r="A17" s="3" t="s">
        <v>96</v>
      </c>
    </row>
    <row r="18" spans="1:7">
      <c r="A18" s="4" t="s">
        <v>108</v>
      </c>
      <c r="B18" s="6" t="n">
        <v>-40</v>
      </c>
      <c r="C18" s="6" t="n">
        <v>30</v>
      </c>
      <c r="D18" s="8" t="n">
        <v>-23.8</v>
      </c>
      <c r="F18" s="6" t="n">
        <v>37</v>
      </c>
    </row>
    <row r="19" spans="1:7">
      <c r="A19" s="4" t="s">
        <v>109</v>
      </c>
      <c r="B19" s="8" t="n">
        <v>-0.5</v>
      </c>
      <c r="C19" s="6" t="n">
        <v>0</v>
      </c>
      <c r="D19" s="8" t="n">
        <v>-3.6</v>
      </c>
      <c r="F19" s="6" t="n">
        <v>0</v>
      </c>
    </row>
    <row r="20" spans="1:7">
      <c r="A20" s="4" t="s">
        <v>101</v>
      </c>
      <c r="B20" s="8" t="n">
        <v>-40.5</v>
      </c>
      <c r="C20" s="6" t="n">
        <v>30</v>
      </c>
      <c r="D20" s="8" t="n">
        <v>-27.4</v>
      </c>
      <c r="F20" s="6" t="n">
        <v>37</v>
      </c>
    </row>
    <row r="21" spans="1:7">
      <c r="A21" s="4" t="s">
        <v>110</v>
      </c>
    </row>
    <row r="22" spans="1:7">
      <c r="A22" s="3" t="s">
        <v>96</v>
      </c>
    </row>
    <row r="23" spans="1:7">
      <c r="A23" s="4" t="s">
        <v>101</v>
      </c>
      <c r="B23" s="7" t="n">
        <v>-3.3</v>
      </c>
      <c r="C23" s="7" t="n">
        <v>6.7</v>
      </c>
      <c r="D23" s="7" t="n">
        <v>0.5</v>
      </c>
      <c r="F23" s="7" t="n">
        <v>3.5</v>
      </c>
    </row>
    <row r="24" spans="1:7"/>
    <row r="25" spans="1:7">
      <c r="A25" s="4" t="s">
        <v>85</v>
      </c>
      <c r="B25" s="4" t="s">
        <v>94</v>
      </c>
    </row>
  </sheetData>
  <mergeCells count="7">
    <mergeCell ref="A1:A2"/>
    <mergeCell ref="B1:C1"/>
    <mergeCell ref="D1:G1"/>
    <mergeCell ref="D2:E2"/>
    <mergeCell ref="F2:G2"/>
    <mergeCell ref="A24:G24"/>
    <mergeCell ref="B25:G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492</v>
      </c>
      <c r="C1" s="2" t="s">
        <v>286</v>
      </c>
      <c r="D1" s="2" t="s">
        <v>493</v>
      </c>
      <c r="E1" s="2" t="s">
        <v>380</v>
      </c>
      <c r="F1" s="2" t="s">
        <v>2</v>
      </c>
    </row>
    <row r="2" spans="1:6">
      <c r="A2" s="4" t="s">
        <v>494</v>
      </c>
    </row>
    <row r="3" spans="1:6">
      <c r="A3" s="3" t="s">
        <v>495</v>
      </c>
    </row>
    <row r="4" spans="1:6">
      <c r="A4" s="4" t="s">
        <v>496</v>
      </c>
      <c r="E4" s="7" t="n">
        <v>166.2</v>
      </c>
    </row>
    <row r="5" spans="1:6">
      <c r="A5" s="4" t="s">
        <v>497</v>
      </c>
      <c r="B5" s="9" t="n">
        <v>100</v>
      </c>
      <c r="C5" s="9" t="n">
        <v>50</v>
      </c>
    </row>
    <row r="6" spans="1:6">
      <c r="A6" s="4" t="s">
        <v>498</v>
      </c>
      <c r="D6" s="10" t="n">
        <v>13.75</v>
      </c>
    </row>
    <row r="7" spans="1:6">
      <c r="A7" s="4" t="s">
        <v>494</v>
      </c>
    </row>
    <row r="8" spans="1:6">
      <c r="A8" s="3" t="s">
        <v>495</v>
      </c>
    </row>
    <row r="9" spans="1:6">
      <c r="A9" s="4" t="s">
        <v>499</v>
      </c>
      <c r="F9" s="7" t="n">
        <v>1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4"/>
    <col customWidth="1" max="7" min="7" width="14"/>
    <col customWidth="1" max="8" min="8" width="4"/>
  </cols>
  <sheetData>
    <row r="1" spans="1:8">
      <c r="A1" s="1" t="s">
        <v>500</v>
      </c>
      <c r="C1" s="2" t="s">
        <v>63</v>
      </c>
      <c r="E1" s="2" t="s">
        <v>1</v>
      </c>
    </row>
    <row r="2" spans="1:8">
      <c r="C2" s="2" t="s">
        <v>2</v>
      </c>
      <c r="D2" s="2" t="s">
        <v>64</v>
      </c>
      <c r="E2" s="2" t="s">
        <v>2</v>
      </c>
      <c r="G2" s="2" t="s">
        <v>64</v>
      </c>
    </row>
    <row r="3" spans="1:8">
      <c r="A3" s="3" t="s">
        <v>501</v>
      </c>
    </row>
    <row r="4" spans="1:8">
      <c r="A4" s="4" t="s">
        <v>84</v>
      </c>
      <c r="C4" s="7" t="n">
        <v>459.6</v>
      </c>
      <c r="D4" s="9" t="n">
        <v>390</v>
      </c>
      <c r="E4" s="7" t="n">
        <v>915.1</v>
      </c>
      <c r="F4" s="4" t="s">
        <v>85</v>
      </c>
      <c r="G4" s="7" t="n">
        <v>790.4</v>
      </c>
      <c r="H4" s="4" t="s">
        <v>85</v>
      </c>
    </row>
    <row r="5" spans="1:8">
      <c r="A5" s="3" t="s">
        <v>113</v>
      </c>
    </row>
    <row r="6" spans="1:8">
      <c r="A6" s="4" t="s">
        <v>114</v>
      </c>
      <c r="B6" s="4" t="s">
        <v>85</v>
      </c>
      <c r="E6" s="8" t="n">
        <v>74.7</v>
      </c>
      <c r="G6" s="8" t="n">
        <v>71.90000000000001</v>
      </c>
    </row>
    <row r="7" spans="1:8">
      <c r="A7" s="4" t="s">
        <v>115</v>
      </c>
      <c r="B7" s="4" t="s">
        <v>85</v>
      </c>
      <c r="E7" s="8" t="n">
        <v>90.8</v>
      </c>
      <c r="G7" s="8" t="n">
        <v>74.2</v>
      </c>
    </row>
    <row r="8" spans="1:8">
      <c r="A8" s="4" t="s">
        <v>116</v>
      </c>
      <c r="B8" s="4" t="s">
        <v>85</v>
      </c>
      <c r="G8" s="8" t="n">
        <v>-77.90000000000001</v>
      </c>
    </row>
    <row r="9" spans="1:8">
      <c r="A9" s="4" t="s">
        <v>117</v>
      </c>
      <c r="B9" s="4" t="s">
        <v>85</v>
      </c>
      <c r="G9" s="8" t="n">
        <v>-23.6</v>
      </c>
    </row>
    <row r="10" spans="1:8">
      <c r="A10" s="4" t="s">
        <v>118</v>
      </c>
      <c r="B10" s="4" t="s">
        <v>85</v>
      </c>
      <c r="E10" s="8" t="n">
        <v>-5.4</v>
      </c>
      <c r="G10" s="8" t="n">
        <v>-23.9</v>
      </c>
    </row>
    <row r="11" spans="1:8">
      <c r="A11" s="4" t="s">
        <v>119</v>
      </c>
      <c r="B11" s="4" t="s">
        <v>85</v>
      </c>
      <c r="E11" s="8" t="n">
        <v>-13.7</v>
      </c>
      <c r="G11" s="6" t="n">
        <v>-129</v>
      </c>
    </row>
    <row r="12" spans="1:8">
      <c r="A12" s="4" t="s">
        <v>120</v>
      </c>
      <c r="B12" s="4" t="s">
        <v>85</v>
      </c>
      <c r="E12" s="8" t="n">
        <v>-407.1</v>
      </c>
      <c r="G12" s="6" t="n">
        <v>-802</v>
      </c>
    </row>
    <row r="13" spans="1:8">
      <c r="A13" s="4" t="s">
        <v>121</v>
      </c>
      <c r="B13" s="4" t="s">
        <v>85</v>
      </c>
      <c r="E13" s="8" t="n">
        <v>274.9</v>
      </c>
      <c r="G13" s="8" t="n">
        <v>259.1</v>
      </c>
    </row>
    <row r="14" spans="1:8">
      <c r="A14" s="4" t="s">
        <v>122</v>
      </c>
      <c r="B14" s="4" t="s">
        <v>85</v>
      </c>
      <c r="E14" s="8" t="n">
        <v>929.3</v>
      </c>
      <c r="G14" s="8" t="n">
        <v>139.2</v>
      </c>
    </row>
    <row r="15" spans="1:8">
      <c r="A15" s="4" t="s">
        <v>129</v>
      </c>
      <c r="B15" s="4" t="s">
        <v>85</v>
      </c>
      <c r="E15" s="6" t="n">
        <v>-944</v>
      </c>
      <c r="G15" s="8" t="n">
        <v>137.6</v>
      </c>
    </row>
    <row r="16" spans="1:8">
      <c r="A16" s="4" t="s">
        <v>135</v>
      </c>
      <c r="B16" s="4" t="s">
        <v>85</v>
      </c>
      <c r="E16" s="8" t="n">
        <v>-388.2</v>
      </c>
      <c r="G16" s="8" t="n">
        <v>64.8</v>
      </c>
    </row>
    <row r="17" spans="1:8">
      <c r="A17" s="4" t="s">
        <v>136</v>
      </c>
      <c r="B17" s="4" t="s">
        <v>85</v>
      </c>
      <c r="E17" s="8" t="n">
        <v>-6.6</v>
      </c>
      <c r="G17" s="8" t="n">
        <v>3.8</v>
      </c>
    </row>
    <row r="18" spans="1:8">
      <c r="A18" s="4" t="s">
        <v>137</v>
      </c>
      <c r="B18" s="4" t="s">
        <v>85</v>
      </c>
      <c r="E18" s="8" t="n">
        <v>-409.5</v>
      </c>
      <c r="G18" s="8" t="n">
        <v>345.4</v>
      </c>
    </row>
    <row r="19" spans="1:8">
      <c r="A19" s="4" t="s">
        <v>138</v>
      </c>
      <c r="B19" s="4" t="s">
        <v>85</v>
      </c>
      <c r="E19" s="8" t="n">
        <v>2005.8</v>
      </c>
      <c r="G19" s="8" t="n">
        <v>1270.5</v>
      </c>
    </row>
    <row r="20" spans="1:8">
      <c r="A20" s="4" t="s">
        <v>139</v>
      </c>
      <c r="B20" s="4" t="s">
        <v>85</v>
      </c>
      <c r="C20" s="8" t="n">
        <v>1596.3</v>
      </c>
      <c r="D20" s="8" t="n">
        <v>1615.9</v>
      </c>
      <c r="E20" s="8" t="n">
        <v>1596.3</v>
      </c>
      <c r="G20" s="8" t="n">
        <v>1615.9</v>
      </c>
    </row>
    <row r="21" spans="1:8">
      <c r="A21" s="4" t="s">
        <v>394</v>
      </c>
    </row>
    <row r="22" spans="1:8">
      <c r="A22" s="3" t="s">
        <v>501</v>
      </c>
    </row>
    <row r="23" spans="1:8">
      <c r="A23" s="4" t="s">
        <v>84</v>
      </c>
      <c r="E23" s="8" t="n">
        <v>-1.8</v>
      </c>
      <c r="G23" s="8" t="n">
        <v>-52.4</v>
      </c>
    </row>
    <row r="24" spans="1:8">
      <c r="A24" s="3" t="s">
        <v>113</v>
      </c>
    </row>
    <row r="25" spans="1:8">
      <c r="A25" s="4" t="s">
        <v>114</v>
      </c>
      <c r="E25" s="6" t="n">
        <v>0</v>
      </c>
      <c r="G25" s="6" t="n">
        <v>0</v>
      </c>
    </row>
    <row r="26" spans="1:8">
      <c r="A26" s="4" t="s">
        <v>115</v>
      </c>
      <c r="E26" s="6" t="n">
        <v>0</v>
      </c>
      <c r="G26" s="6" t="n">
        <v>0</v>
      </c>
    </row>
    <row r="27" spans="1:8">
      <c r="A27" s="4" t="s">
        <v>116</v>
      </c>
      <c r="G27" s="6" t="n">
        <v>0</v>
      </c>
    </row>
    <row r="28" spans="1:8">
      <c r="A28" s="4" t="s">
        <v>117</v>
      </c>
      <c r="G28" s="6" t="n">
        <v>0</v>
      </c>
    </row>
    <row r="29" spans="1:8">
      <c r="A29" s="4" t="s">
        <v>118</v>
      </c>
      <c r="E29" s="8" t="n">
        <v>1.8</v>
      </c>
      <c r="G29" s="8" t="n">
        <v>52.4</v>
      </c>
    </row>
    <row r="30" spans="1:8">
      <c r="A30" s="4" t="s">
        <v>119</v>
      </c>
      <c r="E30" s="6" t="n">
        <v>0</v>
      </c>
      <c r="G30" s="6" t="n">
        <v>0</v>
      </c>
    </row>
    <row r="31" spans="1:8">
      <c r="A31" s="4" t="s">
        <v>120</v>
      </c>
      <c r="E31" s="6" t="n">
        <v>0</v>
      </c>
      <c r="G31" s="6" t="n">
        <v>0</v>
      </c>
    </row>
    <row r="32" spans="1:8">
      <c r="A32" s="4" t="s">
        <v>121</v>
      </c>
      <c r="E32" s="8" t="n">
        <v>-2.8</v>
      </c>
      <c r="G32" s="8" t="n">
        <v>-2.7</v>
      </c>
    </row>
    <row r="33" spans="1:8">
      <c r="A33" s="4" t="s">
        <v>122</v>
      </c>
      <c r="E33" s="8" t="n">
        <v>-2.8</v>
      </c>
      <c r="G33" s="8" t="n">
        <v>-2.7</v>
      </c>
    </row>
    <row r="34" spans="1:8">
      <c r="A34" s="4" t="s">
        <v>129</v>
      </c>
      <c r="E34" s="8" t="n">
        <v>118.4</v>
      </c>
      <c r="G34" s="8" t="n">
        <v>69.40000000000001</v>
      </c>
    </row>
    <row r="35" spans="1:8">
      <c r="A35" s="4" t="s">
        <v>135</v>
      </c>
      <c r="E35" s="8" t="n">
        <v>-115.6</v>
      </c>
      <c r="G35" s="8" t="n">
        <v>-66.7</v>
      </c>
    </row>
    <row r="36" spans="1:8">
      <c r="A36" s="4" t="s">
        <v>136</v>
      </c>
      <c r="E36" s="6" t="n">
        <v>0</v>
      </c>
      <c r="G36" s="6" t="n">
        <v>0</v>
      </c>
    </row>
    <row r="37" spans="1:8">
      <c r="A37" s="4" t="s">
        <v>137</v>
      </c>
      <c r="E37" s="6" t="n">
        <v>0</v>
      </c>
      <c r="G37" s="6" t="n">
        <v>0</v>
      </c>
    </row>
    <row r="38" spans="1:8">
      <c r="A38" s="4" t="s">
        <v>138</v>
      </c>
      <c r="E38" s="6" t="n">
        <v>0</v>
      </c>
      <c r="G38" s="6" t="n">
        <v>0</v>
      </c>
    </row>
    <row r="39" spans="1:8">
      <c r="A39" s="4" t="s">
        <v>139</v>
      </c>
      <c r="C39" s="6" t="n">
        <v>0</v>
      </c>
      <c r="D39" s="6" t="n">
        <v>0</v>
      </c>
      <c r="E39" s="6" t="n">
        <v>0</v>
      </c>
      <c r="G39" s="6" t="n">
        <v>0</v>
      </c>
    </row>
    <row r="40" spans="1:8">
      <c r="A40" s="4" t="s">
        <v>502</v>
      </c>
    </row>
    <row r="41" spans="1:8">
      <c r="A41" s="3" t="s">
        <v>501</v>
      </c>
    </row>
    <row r="42" spans="1:8">
      <c r="A42" s="4" t="s">
        <v>84</v>
      </c>
      <c r="E42" s="8" t="n">
        <v>902.6</v>
      </c>
      <c r="G42" s="8" t="n">
        <v>759.8</v>
      </c>
    </row>
    <row r="43" spans="1:8">
      <c r="A43" s="3" t="s">
        <v>113</v>
      </c>
    </row>
    <row r="44" spans="1:8">
      <c r="A44" s="4" t="s">
        <v>114</v>
      </c>
      <c r="E44" s="8" t="n">
        <v>74.7</v>
      </c>
      <c r="G44" s="8" t="n">
        <v>71.90000000000001</v>
      </c>
    </row>
    <row r="45" spans="1:8">
      <c r="A45" s="4" t="s">
        <v>115</v>
      </c>
      <c r="E45" s="8" t="n">
        <v>90.8</v>
      </c>
      <c r="G45" s="8" t="n">
        <v>74.2</v>
      </c>
    </row>
    <row r="46" spans="1:8">
      <c r="A46" s="4" t="s">
        <v>116</v>
      </c>
      <c r="G46" s="8" t="n">
        <v>-77.90000000000001</v>
      </c>
    </row>
    <row r="47" spans="1:8">
      <c r="A47" s="4" t="s">
        <v>117</v>
      </c>
      <c r="G47" s="8" t="n">
        <v>-23.6</v>
      </c>
    </row>
    <row r="48" spans="1:8">
      <c r="A48" s="4" t="s">
        <v>118</v>
      </c>
      <c r="E48" s="8" t="n">
        <v>-7.2</v>
      </c>
      <c r="G48" s="8" t="n">
        <v>-76.3</v>
      </c>
    </row>
    <row r="49" spans="1:8">
      <c r="A49" s="4" t="s">
        <v>119</v>
      </c>
      <c r="E49" s="8" t="n">
        <v>-13.7</v>
      </c>
      <c r="G49" s="6" t="n">
        <v>-129</v>
      </c>
    </row>
    <row r="50" spans="1:8">
      <c r="A50" s="4" t="s">
        <v>120</v>
      </c>
      <c r="E50" s="6" t="n">
        <v>0</v>
      </c>
      <c r="G50" s="6" t="n">
        <v>0</v>
      </c>
    </row>
    <row r="51" spans="1:8">
      <c r="A51" s="4" t="s">
        <v>121</v>
      </c>
      <c r="E51" s="8" t="n">
        <v>281.4</v>
      </c>
      <c r="G51" s="6" t="n">
        <v>277</v>
      </c>
    </row>
    <row r="52" spans="1:8">
      <c r="A52" s="4" t="s">
        <v>122</v>
      </c>
      <c r="E52" s="8" t="n">
        <v>1328.6</v>
      </c>
      <c r="G52" s="8" t="n">
        <v>876.1</v>
      </c>
    </row>
    <row r="53" spans="1:8">
      <c r="A53" s="4" t="s">
        <v>129</v>
      </c>
      <c r="E53" s="8" t="n">
        <v>-1040.7</v>
      </c>
      <c r="G53" s="8" t="n">
        <v>114.1</v>
      </c>
    </row>
    <row r="54" spans="1:8">
      <c r="A54" s="4" t="s">
        <v>135</v>
      </c>
      <c r="E54" s="8" t="n">
        <v>-706.2</v>
      </c>
      <c r="G54" s="8" t="n">
        <v>-652.9</v>
      </c>
    </row>
    <row r="55" spans="1:8">
      <c r="A55" s="4" t="s">
        <v>136</v>
      </c>
      <c r="E55" s="6" t="n">
        <v>0</v>
      </c>
      <c r="G55" s="6" t="n">
        <v>0</v>
      </c>
    </row>
    <row r="56" spans="1:8">
      <c r="A56" s="4" t="s">
        <v>137</v>
      </c>
      <c r="E56" s="8" t="n">
        <v>-418.3</v>
      </c>
      <c r="G56" s="8" t="n">
        <v>337.3</v>
      </c>
    </row>
    <row r="57" spans="1:8">
      <c r="A57" s="4" t="s">
        <v>138</v>
      </c>
      <c r="E57" s="8" t="n">
        <v>1902.7</v>
      </c>
      <c r="G57" s="8" t="n">
        <v>1204.9</v>
      </c>
    </row>
    <row r="58" spans="1:8">
      <c r="A58" s="4" t="s">
        <v>139</v>
      </c>
      <c r="C58" s="8" t="n">
        <v>1484.4</v>
      </c>
      <c r="D58" s="8" t="n">
        <v>1542.2</v>
      </c>
      <c r="E58" s="8" t="n">
        <v>1484.4</v>
      </c>
      <c r="G58" s="8" t="n">
        <v>1542.2</v>
      </c>
    </row>
    <row r="59" spans="1:8">
      <c r="A59" s="4" t="s">
        <v>503</v>
      </c>
    </row>
    <row r="60" spans="1:8">
      <c r="A60" s="3" t="s">
        <v>501</v>
      </c>
    </row>
    <row r="61" spans="1:8">
      <c r="A61" s="4" t="s">
        <v>84</v>
      </c>
      <c r="E61" s="8" t="n">
        <v>14.3</v>
      </c>
      <c r="G61" s="6" t="n">
        <v>83</v>
      </c>
    </row>
    <row r="62" spans="1:8">
      <c r="A62" s="3" t="s">
        <v>113</v>
      </c>
    </row>
    <row r="63" spans="1:8">
      <c r="A63" s="4" t="s">
        <v>114</v>
      </c>
      <c r="E63" s="6" t="n">
        <v>0</v>
      </c>
      <c r="G63" s="6" t="n">
        <v>0</v>
      </c>
    </row>
    <row r="64" spans="1:8">
      <c r="A64" s="4" t="s">
        <v>115</v>
      </c>
      <c r="E64" s="6" t="n">
        <v>0</v>
      </c>
      <c r="G64" s="6" t="n">
        <v>0</v>
      </c>
    </row>
    <row r="65" spans="1:8">
      <c r="A65" s="4" t="s">
        <v>116</v>
      </c>
      <c r="G65" s="6" t="n">
        <v>0</v>
      </c>
    </row>
    <row r="66" spans="1:8">
      <c r="A66" s="4" t="s">
        <v>117</v>
      </c>
      <c r="G66" s="6" t="n">
        <v>0</v>
      </c>
    </row>
    <row r="67" spans="1:8">
      <c r="A67" s="4" t="s">
        <v>118</v>
      </c>
      <c r="E67" s="6" t="n">
        <v>0</v>
      </c>
      <c r="G67" s="6" t="n">
        <v>0</v>
      </c>
    </row>
    <row r="68" spans="1:8">
      <c r="A68" s="4" t="s">
        <v>119</v>
      </c>
      <c r="E68" s="6" t="n">
        <v>0</v>
      </c>
      <c r="G68" s="6" t="n">
        <v>0</v>
      </c>
    </row>
    <row r="69" spans="1:8">
      <c r="A69" s="4" t="s">
        <v>120</v>
      </c>
      <c r="E69" s="8" t="n">
        <v>-407.1</v>
      </c>
      <c r="G69" s="6" t="n">
        <v>-802</v>
      </c>
    </row>
    <row r="70" spans="1:8">
      <c r="A70" s="4" t="s">
        <v>121</v>
      </c>
      <c r="E70" s="8" t="n">
        <v>-3.7</v>
      </c>
      <c r="G70" s="8" t="n">
        <v>-15.2</v>
      </c>
    </row>
    <row r="71" spans="1:8">
      <c r="A71" s="4" t="s">
        <v>122</v>
      </c>
      <c r="E71" s="8" t="n">
        <v>-396.5</v>
      </c>
      <c r="G71" s="8" t="n">
        <v>-734.2</v>
      </c>
    </row>
    <row r="72" spans="1:8">
      <c r="A72" s="4" t="s">
        <v>129</v>
      </c>
      <c r="E72" s="8" t="n">
        <v>-21.7</v>
      </c>
      <c r="G72" s="8" t="n">
        <v>-45.9</v>
      </c>
    </row>
    <row r="73" spans="1:8">
      <c r="A73" s="4" t="s">
        <v>135</v>
      </c>
      <c r="E73" s="8" t="n">
        <v>433.6</v>
      </c>
      <c r="G73" s="8" t="n">
        <v>784.4</v>
      </c>
    </row>
    <row r="74" spans="1:8">
      <c r="A74" s="4" t="s">
        <v>136</v>
      </c>
      <c r="E74" s="8" t="n">
        <v>-6.6</v>
      </c>
      <c r="G74" s="8" t="n">
        <v>3.8</v>
      </c>
    </row>
    <row r="75" spans="1:8">
      <c r="A75" s="4" t="s">
        <v>137</v>
      </c>
      <c r="E75" s="8" t="n">
        <v>8.800000000000001</v>
      </c>
      <c r="G75" s="8" t="n">
        <v>8.1</v>
      </c>
    </row>
    <row r="76" spans="1:8">
      <c r="A76" s="4" t="s">
        <v>138</v>
      </c>
      <c r="E76" s="8" t="n">
        <v>103.1</v>
      </c>
      <c r="G76" s="8" t="n">
        <v>65.59999999999999</v>
      </c>
    </row>
    <row r="77" spans="1:8">
      <c r="A77" s="4" t="s">
        <v>139</v>
      </c>
      <c r="C77" s="7" t="n">
        <v>111.9</v>
      </c>
      <c r="D77" s="7" t="n">
        <v>73.7</v>
      </c>
      <c r="E77" s="7" t="n">
        <v>111.9</v>
      </c>
      <c r="G77" s="7" t="n">
        <v>73.7</v>
      </c>
    </row>
    <row r="78" spans="1:8"/>
    <row r="79" spans="1:8">
      <c r="A79" s="4" t="s">
        <v>85</v>
      </c>
      <c r="B79" s="4" t="s">
        <v>94</v>
      </c>
    </row>
  </sheetData>
  <mergeCells count="7">
    <mergeCell ref="A1:B2"/>
    <mergeCell ref="C1:D1"/>
    <mergeCell ref="E1:H1"/>
    <mergeCell ref="E2:F2"/>
    <mergeCell ref="G2:H2"/>
    <mergeCell ref="A78:G78"/>
    <mergeCell ref="B79:G7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111</v>
      </c>
      <c r="C1" s="2" t="s">
        <v>1</v>
      </c>
    </row>
    <row r="2" spans="1:4">
      <c r="C2" s="2" t="s">
        <v>2</v>
      </c>
      <c r="D2" s="2" t="s">
        <v>64</v>
      </c>
    </row>
    <row r="3" spans="1:4">
      <c r="A3" s="3" t="s">
        <v>112</v>
      </c>
    </row>
    <row r="4" spans="1:4">
      <c r="A4" s="4" t="s">
        <v>84</v>
      </c>
      <c r="B4" s="4" t="s">
        <v>85</v>
      </c>
      <c r="C4" s="7" t="n">
        <v>915.1</v>
      </c>
      <c r="D4" s="7" t="n">
        <v>790.4</v>
      </c>
    </row>
    <row r="5" spans="1:4">
      <c r="A5" s="3" t="s">
        <v>113</v>
      </c>
    </row>
    <row r="6" spans="1:4">
      <c r="A6" s="4" t="s">
        <v>114</v>
      </c>
      <c r="B6" s="4" t="s">
        <v>85</v>
      </c>
      <c r="C6" s="8" t="n">
        <v>74.7</v>
      </c>
      <c r="D6" s="8" t="n">
        <v>71.90000000000001</v>
      </c>
    </row>
    <row r="7" spans="1:4">
      <c r="A7" s="4" t="s">
        <v>115</v>
      </c>
      <c r="B7" s="4" t="s">
        <v>85</v>
      </c>
      <c r="C7" s="8" t="n">
        <v>90.8</v>
      </c>
      <c r="D7" s="8" t="n">
        <v>74.2</v>
      </c>
    </row>
    <row r="8" spans="1:4">
      <c r="A8" s="4" t="s">
        <v>116</v>
      </c>
      <c r="B8" s="4" t="s">
        <v>85</v>
      </c>
      <c r="D8" s="8" t="n">
        <v>-77.90000000000001</v>
      </c>
    </row>
    <row r="9" spans="1:4">
      <c r="A9" s="4" t="s">
        <v>117</v>
      </c>
      <c r="B9" s="4" t="s">
        <v>85</v>
      </c>
      <c r="D9" s="8" t="n">
        <v>-23.6</v>
      </c>
    </row>
    <row r="10" spans="1:4">
      <c r="A10" s="4" t="s">
        <v>118</v>
      </c>
      <c r="B10" s="4" t="s">
        <v>85</v>
      </c>
      <c r="C10" s="8" t="n">
        <v>-5.4</v>
      </c>
      <c r="D10" s="8" t="n">
        <v>-23.9</v>
      </c>
    </row>
    <row r="11" spans="1:4">
      <c r="A11" s="4" t="s">
        <v>119</v>
      </c>
      <c r="B11" s="4" t="s">
        <v>85</v>
      </c>
      <c r="C11" s="8" t="n">
        <v>-13.7</v>
      </c>
      <c r="D11" s="6" t="n">
        <v>-129</v>
      </c>
    </row>
    <row r="12" spans="1:4">
      <c r="A12" s="4" t="s">
        <v>120</v>
      </c>
      <c r="B12" s="4" t="s">
        <v>85</v>
      </c>
      <c r="C12" s="8" t="n">
        <v>-407.1</v>
      </c>
      <c r="D12" s="6" t="n">
        <v>-802</v>
      </c>
    </row>
    <row r="13" spans="1:4">
      <c r="A13" s="4" t="s">
        <v>121</v>
      </c>
      <c r="B13" s="4" t="s">
        <v>85</v>
      </c>
      <c r="C13" s="8" t="n">
        <v>274.9</v>
      </c>
      <c r="D13" s="8" t="n">
        <v>259.1</v>
      </c>
    </row>
    <row r="14" spans="1:4">
      <c r="A14" s="4" t="s">
        <v>122</v>
      </c>
      <c r="B14" s="4" t="s">
        <v>85</v>
      </c>
      <c r="C14" s="8" t="n">
        <v>929.3</v>
      </c>
      <c r="D14" s="8" t="n">
        <v>139.2</v>
      </c>
    </row>
    <row r="15" spans="1:4">
      <c r="A15" s="3" t="s">
        <v>123</v>
      </c>
    </row>
    <row r="16" spans="1:4">
      <c r="A16" s="4" t="s">
        <v>124</v>
      </c>
      <c r="B16" s="4" t="s">
        <v>85</v>
      </c>
      <c r="C16" s="8" t="n">
        <v>-1110.2</v>
      </c>
      <c r="D16" s="8" t="n">
        <v>-23.4</v>
      </c>
    </row>
    <row r="17" spans="1:4">
      <c r="A17" s="4" t="s">
        <v>125</v>
      </c>
      <c r="B17" s="4" t="s">
        <v>85</v>
      </c>
      <c r="C17" s="8" t="n">
        <v>259.3</v>
      </c>
      <c r="D17" s="8" t="n">
        <v>294.7</v>
      </c>
    </row>
    <row r="18" spans="1:4">
      <c r="A18" s="4" t="s">
        <v>126</v>
      </c>
      <c r="B18" s="4" t="s">
        <v>85</v>
      </c>
      <c r="C18" s="8" t="n">
        <v>-21.7</v>
      </c>
      <c r="D18" s="8" t="n">
        <v>-45.9</v>
      </c>
    </row>
    <row r="19" spans="1:4">
      <c r="A19" s="4" t="s">
        <v>127</v>
      </c>
      <c r="B19" s="4" t="s">
        <v>85</v>
      </c>
      <c r="C19" s="8" t="n">
        <v>-78.59999999999999</v>
      </c>
      <c r="D19" s="8" t="n">
        <v>-82.59999999999999</v>
      </c>
    </row>
    <row r="20" spans="1:4">
      <c r="A20" s="4" t="s">
        <v>128</v>
      </c>
      <c r="B20" s="4" t="s">
        <v>85</v>
      </c>
      <c r="C20" s="8" t="n">
        <v>7.2</v>
      </c>
      <c r="D20" s="8" t="n">
        <v>-5.2</v>
      </c>
    </row>
    <row r="21" spans="1:4">
      <c r="A21" s="4" t="s">
        <v>129</v>
      </c>
      <c r="B21" s="4" t="s">
        <v>85</v>
      </c>
      <c r="C21" s="6" t="n">
        <v>-944</v>
      </c>
      <c r="D21" s="8" t="n">
        <v>137.6</v>
      </c>
    </row>
    <row r="22" spans="1:4">
      <c r="A22" s="3" t="s">
        <v>130</v>
      </c>
    </row>
    <row r="23" spans="1:4">
      <c r="A23" s="4" t="s">
        <v>131</v>
      </c>
      <c r="B23" s="4" t="s">
        <v>85</v>
      </c>
      <c r="C23" s="8" t="n">
        <v>-450.3</v>
      </c>
      <c r="D23" s="8" t="n">
        <v>-446.9</v>
      </c>
    </row>
    <row r="24" spans="1:4">
      <c r="A24" s="4" t="s">
        <v>132</v>
      </c>
      <c r="B24" s="4" t="s">
        <v>85</v>
      </c>
      <c r="C24" s="8" t="n">
        <v>92.8</v>
      </c>
      <c r="D24" s="8" t="n">
        <v>74.40000000000001</v>
      </c>
    </row>
    <row r="25" spans="1:4">
      <c r="A25" s="4" t="s">
        <v>133</v>
      </c>
      <c r="B25" s="4" t="s">
        <v>85</v>
      </c>
      <c r="C25" s="8" t="n">
        <v>-348.7</v>
      </c>
      <c r="D25" s="8" t="n">
        <v>-280.4</v>
      </c>
    </row>
    <row r="26" spans="1:4">
      <c r="A26" s="4" t="s">
        <v>134</v>
      </c>
      <c r="B26" s="4" t="s">
        <v>85</v>
      </c>
      <c r="C26" s="6" t="n">
        <v>318</v>
      </c>
      <c r="D26" s="8" t="n">
        <v>717.7</v>
      </c>
    </row>
    <row r="27" spans="1:4">
      <c r="A27" s="4" t="s">
        <v>135</v>
      </c>
      <c r="B27" s="4" t="s">
        <v>85</v>
      </c>
      <c r="C27" s="8" t="n">
        <v>-388.2</v>
      </c>
      <c r="D27" s="8" t="n">
        <v>64.8</v>
      </c>
    </row>
    <row r="28" spans="1:4">
      <c r="A28" s="4" t="s">
        <v>136</v>
      </c>
      <c r="B28" s="4" t="s">
        <v>85</v>
      </c>
      <c r="C28" s="8" t="n">
        <v>-6.6</v>
      </c>
      <c r="D28" s="8" t="n">
        <v>3.8</v>
      </c>
    </row>
    <row r="29" spans="1:4">
      <c r="A29" s="4" t="s">
        <v>137</v>
      </c>
      <c r="B29" s="4" t="s">
        <v>85</v>
      </c>
      <c r="C29" s="8" t="n">
        <v>-409.5</v>
      </c>
      <c r="D29" s="8" t="n">
        <v>345.4</v>
      </c>
    </row>
    <row r="30" spans="1:4">
      <c r="A30" s="4" t="s">
        <v>138</v>
      </c>
      <c r="B30" s="4" t="s">
        <v>85</v>
      </c>
      <c r="C30" s="8" t="n">
        <v>2005.8</v>
      </c>
      <c r="D30" s="8" t="n">
        <v>1270.5</v>
      </c>
    </row>
    <row r="31" spans="1:4">
      <c r="A31" s="4" t="s">
        <v>139</v>
      </c>
      <c r="B31" s="4" t="s">
        <v>85</v>
      </c>
      <c r="C31" s="7" t="n">
        <v>1596.3</v>
      </c>
      <c r="D31" s="7" t="n">
        <v>1615.9</v>
      </c>
    </row>
    <row r="32" spans="1:4"/>
    <row r="33" spans="1:4">
      <c r="A33" s="4" t="s">
        <v>85</v>
      </c>
      <c r="B33" s="4" t="s">
        <v>94</v>
      </c>
    </row>
  </sheetData>
  <mergeCells count="4">
    <mergeCell ref="A1:B2"/>
    <mergeCell ref="C1:D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v>
      </c>
      <c r="C1" s="2" t="s">
        <v>23</v>
      </c>
      <c r="D1" s="2" t="s">
        <v>64</v>
      </c>
    </row>
    <row r="2" spans="1:4">
      <c r="A2" s="4" t="s">
        <v>25</v>
      </c>
      <c r="B2" s="7" t="n">
        <v>1484.4</v>
      </c>
      <c r="C2" s="7" t="n">
        <v>1902.7</v>
      </c>
    </row>
    <row r="3" spans="1:4">
      <c r="A3" s="4" t="s">
        <v>141</v>
      </c>
    </row>
    <row r="4" spans="1:4">
      <c r="A4" s="4" t="s">
        <v>25</v>
      </c>
      <c r="B4" s="7" t="n">
        <v>111.9</v>
      </c>
      <c r="D4" s="7" t="n">
        <v>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7"/>
    <col customWidth="1" max="5" min="5" width="32"/>
    <col customWidth="1" max="6" min="6" width="22"/>
    <col customWidth="1" max="7" min="7" width="48"/>
    <col customWidth="1" max="8" min="8" width="53"/>
    <col customWidth="1" max="9" min="9" width="51"/>
    <col customWidth="1" max="10" min="10" width="77"/>
    <col customWidth="1" max="11" min="11" width="80"/>
    <col customWidth="1" max="12" min="12" width="27"/>
    <col customWidth="1" max="13" min="13" width="55"/>
  </cols>
  <sheetData>
    <row r="1" spans="1:13">
      <c r="A1" s="1" t="s">
        <v>142</v>
      </c>
      <c r="C1" s="2" t="s">
        <v>143</v>
      </c>
      <c r="D1" s="2" t="s">
        <v>144</v>
      </c>
      <c r="E1" s="2" t="s">
        <v>145</v>
      </c>
      <c r="F1" s="2" t="s">
        <v>146</v>
      </c>
      <c r="G1" s="2" t="s">
        <v>147</v>
      </c>
      <c r="H1" s="2" t="s">
        <v>148</v>
      </c>
      <c r="I1" s="2" t="s">
        <v>149</v>
      </c>
      <c r="J1" s="2" t="s">
        <v>150</v>
      </c>
      <c r="K1" s="2" t="s">
        <v>151</v>
      </c>
      <c r="L1" s="2" t="s">
        <v>152</v>
      </c>
      <c r="M1" s="2" t="s">
        <v>153</v>
      </c>
    </row>
    <row r="2" spans="1:13">
      <c r="A2" s="3" t="s">
        <v>154</v>
      </c>
    </row>
    <row r="3" spans="1:13">
      <c r="A3" s="4" t="s">
        <v>155</v>
      </c>
      <c r="B3" s="4" t="s">
        <v>85</v>
      </c>
      <c r="C3" s="7" t="n">
        <v>14.5</v>
      </c>
      <c r="L3" s="7" t="n">
        <v>22.4</v>
      </c>
      <c r="M3" s="7" t="n">
        <v>-7.9</v>
      </c>
    </row>
    <row r="4" spans="1:13">
      <c r="A4" s="4" t="s">
        <v>156</v>
      </c>
      <c r="C4" s="8" t="n">
        <v>5838.9</v>
      </c>
      <c r="F4" s="9" t="n">
        <v>49</v>
      </c>
      <c r="I4" s="7" t="n">
        <v>846.1</v>
      </c>
      <c r="L4" s="8" t="n">
        <v>4957.6</v>
      </c>
      <c r="M4" s="8" t="n">
        <v>-13.8</v>
      </c>
    </row>
    <row r="5" spans="1:13">
      <c r="A5" s="4" t="s">
        <v>157</v>
      </c>
      <c r="F5" s="6" t="n">
        <v>245111000</v>
      </c>
    </row>
    <row r="6" spans="1:13">
      <c r="A6" s="4" t="s">
        <v>158</v>
      </c>
      <c r="C6" s="8" t="n">
        <v>5824.4</v>
      </c>
      <c r="F6" s="9" t="n">
        <v>49</v>
      </c>
      <c r="I6" s="8" t="n">
        <v>846.1</v>
      </c>
      <c r="L6" s="8" t="n">
        <v>4932.9</v>
      </c>
      <c r="M6" s="8" t="n">
        <v>-3.6</v>
      </c>
    </row>
    <row r="7" spans="1:13">
      <c r="A7" s="3" t="s">
        <v>154</v>
      </c>
    </row>
    <row r="8" spans="1:13">
      <c r="A8" s="4" t="s">
        <v>159</v>
      </c>
      <c r="C8" s="8" t="n">
        <v>2.3</v>
      </c>
    </row>
    <row r="9" spans="1:13">
      <c r="A9" s="4" t="s">
        <v>160</v>
      </c>
      <c r="C9" s="8" t="n">
        <v>992.8</v>
      </c>
    </row>
    <row r="10" spans="1:13">
      <c r="A10" s="4" t="s">
        <v>157</v>
      </c>
      <c r="F10" s="6" t="n">
        <v>245111000</v>
      </c>
    </row>
    <row r="11" spans="1:13">
      <c r="A11" s="4" t="s">
        <v>158</v>
      </c>
      <c r="C11" s="8" t="n">
        <v>5824.4</v>
      </c>
      <c r="F11" s="9" t="n">
        <v>49</v>
      </c>
      <c r="I11" s="8" t="n">
        <v>846.1</v>
      </c>
      <c r="L11" s="8" t="n">
        <v>4932.9</v>
      </c>
      <c r="M11" s="8" t="n">
        <v>-3.6</v>
      </c>
    </row>
    <row r="12" spans="1:13">
      <c r="A12" s="3" t="s">
        <v>154</v>
      </c>
    </row>
    <row r="13" spans="1:13">
      <c r="A13" s="4" t="s">
        <v>84</v>
      </c>
      <c r="C13" s="8" t="n">
        <v>902.6</v>
      </c>
      <c r="L13" s="8" t="n">
        <v>902.6</v>
      </c>
    </row>
    <row r="14" spans="1:13">
      <c r="A14" s="4" t="s">
        <v>161</v>
      </c>
      <c r="C14" s="8" t="n">
        <v>-9.9</v>
      </c>
      <c r="M14" s="8" t="n">
        <v>-9.9</v>
      </c>
    </row>
    <row r="15" spans="1:13">
      <c r="A15" s="4" t="s">
        <v>162</v>
      </c>
      <c r="C15" s="7" t="n">
        <v>-348.8</v>
      </c>
      <c r="L15" s="8" t="n">
        <v>-348.8</v>
      </c>
    </row>
    <row r="16" spans="1:13">
      <c r="A16" s="3" t="s">
        <v>163</v>
      </c>
    </row>
    <row r="17" spans="1:13">
      <c r="A17" s="4" t="s">
        <v>164</v>
      </c>
      <c r="C17" s="6" t="n">
        <v>3013552</v>
      </c>
      <c r="F17" s="6" t="n">
        <v>2241000</v>
      </c>
    </row>
    <row r="18" spans="1:13">
      <c r="A18" s="4" t="s">
        <v>165</v>
      </c>
      <c r="C18" s="7" t="n">
        <v>92.09999999999999</v>
      </c>
      <c r="F18" s="7" t="n">
        <v>0.4</v>
      </c>
      <c r="I18" s="8" t="n">
        <v>91.7</v>
      </c>
    </row>
    <row r="19" spans="1:13">
      <c r="A19" s="4" t="s">
        <v>166</v>
      </c>
      <c r="G19" s="6" t="n">
        <v>8000</v>
      </c>
    </row>
    <row r="20" spans="1:13">
      <c r="A20" s="4" t="s">
        <v>167</v>
      </c>
      <c r="D20" s="7" t="n">
        <v>-0.1</v>
      </c>
      <c r="G20" s="9" t="n">
        <v>0</v>
      </c>
      <c r="J20" s="7" t="n">
        <v>-0.1</v>
      </c>
    </row>
    <row r="21" spans="1:13">
      <c r="A21" s="4" t="s">
        <v>168</v>
      </c>
      <c r="H21" s="6" t="n">
        <v>56000</v>
      </c>
    </row>
    <row r="22" spans="1:13">
      <c r="A22" s="4" t="s">
        <v>169</v>
      </c>
      <c r="E22" s="7" t="n">
        <v>-0.7</v>
      </c>
      <c r="H22" s="9" t="n">
        <v>0</v>
      </c>
      <c r="K22" s="7" t="n">
        <v>-0.7</v>
      </c>
    </row>
    <row r="23" spans="1:13">
      <c r="A23" s="4" t="s">
        <v>170</v>
      </c>
      <c r="F23" s="6" t="n">
        <v>-6000</v>
      </c>
    </row>
    <row r="24" spans="1:13">
      <c r="A24" s="4" t="s">
        <v>171</v>
      </c>
      <c r="F24" s="9" t="n">
        <v>0</v>
      </c>
      <c r="I24" s="6" t="n">
        <v>0</v>
      </c>
    </row>
    <row r="25" spans="1:13">
      <c r="A25" s="4" t="s">
        <v>115</v>
      </c>
      <c r="C25" s="8" t="n">
        <v>90.8</v>
      </c>
      <c r="I25" s="8" t="n">
        <v>90.8</v>
      </c>
    </row>
    <row r="26" spans="1:13">
      <c r="A26" s="4" t="s">
        <v>172</v>
      </c>
      <c r="C26" s="6" t="n">
        <v>0</v>
      </c>
      <c r="I26" s="8" t="n">
        <v>0.1</v>
      </c>
      <c r="L26" s="8" t="n">
        <v>-0.1</v>
      </c>
    </row>
    <row r="27" spans="1:13">
      <c r="A27" s="4" t="s">
        <v>173</v>
      </c>
      <c r="F27" s="6" t="n">
        <v>-4230000</v>
      </c>
    </row>
    <row r="28" spans="1:13">
      <c r="A28" s="4" t="s">
        <v>174</v>
      </c>
      <c r="C28" s="8" t="n">
        <v>-450.3</v>
      </c>
      <c r="F28" s="7" t="n">
        <v>-0.8</v>
      </c>
      <c r="I28" s="8" t="n">
        <v>-373.3</v>
      </c>
      <c r="L28" s="8" t="n">
        <v>-76.2</v>
      </c>
    </row>
    <row r="29" spans="1:13">
      <c r="A29" s="4" t="s">
        <v>175</v>
      </c>
      <c r="F29" s="6" t="n">
        <v>243180000</v>
      </c>
    </row>
    <row r="30" spans="1:13">
      <c r="A30" s="4" t="s">
        <v>176</v>
      </c>
      <c r="C30" s="8" t="n">
        <v>6114.6</v>
      </c>
      <c r="F30" s="7" t="n">
        <v>48.6</v>
      </c>
      <c r="I30" s="7" t="n">
        <v>654.6</v>
      </c>
      <c r="L30" s="7" t="n">
        <v>5435.1</v>
      </c>
      <c r="M30" s="7" t="n">
        <v>-23.7</v>
      </c>
    </row>
    <row r="31" spans="1:13">
      <c r="A31" s="4" t="s">
        <v>160</v>
      </c>
      <c r="C31" s="8" t="n">
        <v>992.8</v>
      </c>
    </row>
    <row r="32" spans="1:13">
      <c r="A32" s="3" t="s">
        <v>177</v>
      </c>
    </row>
    <row r="33" spans="1:13">
      <c r="A33" s="4" t="s">
        <v>178</v>
      </c>
      <c r="C33" s="8" t="n">
        <v>12.5</v>
      </c>
    </row>
    <row r="34" spans="1:13">
      <c r="A34" s="4" t="s">
        <v>179</v>
      </c>
      <c r="C34" s="8" t="n">
        <v>-13.5</v>
      </c>
    </row>
    <row r="35" spans="1:13">
      <c r="A35" s="4" t="s">
        <v>180</v>
      </c>
      <c r="C35" s="8" t="n">
        <v>322.6</v>
      </c>
    </row>
    <row r="36" spans="1:13">
      <c r="A36" s="4" t="s">
        <v>181</v>
      </c>
      <c r="C36" s="8" t="n">
        <v>-575.2</v>
      </c>
    </row>
    <row r="37" spans="1:13">
      <c r="A37" s="4" t="s">
        <v>182</v>
      </c>
      <c r="C37" s="7" t="n">
        <v>739.2</v>
      </c>
    </row>
    <row r="38" spans="1:13"/>
    <row r="39" spans="1:13">
      <c r="A39" s="4" t="s">
        <v>85</v>
      </c>
      <c r="B39" s="4" t="s">
        <v>183</v>
      </c>
    </row>
  </sheetData>
  <mergeCells count="3">
    <mergeCell ref="A1:B1"/>
    <mergeCell ref="A38:L38"/>
    <mergeCell ref="B39:L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07:21Z</dcterms:created>
  <dcterms:modified xmlns:dcterms="http://purl.org/dc/terms/" xmlns:xsi="http://www.w3.org/2001/XMLSchema-instance" xsi:type="dcterms:W3CDTF">2018-07-25T16:07:21Z</dcterms:modified>
</cp:coreProperties>
</file>